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Other (Income) Expense - Ne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ounts Payable (Tables)" sheetId="32" state="visible" r:id="rId32"/>
    <sheet xmlns:r="http://schemas.openxmlformats.org/officeDocument/2006/relationships" name="Debt and Financing Arrangemen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Organization and Nature of Op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usiness Combinations - Narrati" sheetId="41" state="visible" r:id="rId41"/>
    <sheet xmlns:r="http://schemas.openxmlformats.org/officeDocument/2006/relationships" name="Business Combinations - Assets " sheetId="42" state="visible" r:id="rId42"/>
    <sheet xmlns:r="http://schemas.openxmlformats.org/officeDocument/2006/relationships" name="Revenue - Schedule of Disaggreg" sheetId="43" state="visible" r:id="rId43"/>
    <sheet xmlns:r="http://schemas.openxmlformats.org/officeDocument/2006/relationships" name="Revenue - Contract Assets and C" sheetId="44" state="visible" r:id="rId44"/>
    <sheet xmlns:r="http://schemas.openxmlformats.org/officeDocument/2006/relationships" name="Accounts Receivable - Component" sheetId="45" state="visible" r:id="rId45"/>
    <sheet xmlns:r="http://schemas.openxmlformats.org/officeDocument/2006/relationships" name="Accounts Receivable - Allowance" sheetId="46" state="visible" r:id="rId46"/>
    <sheet xmlns:r="http://schemas.openxmlformats.org/officeDocument/2006/relationships" name="Inventory (Details)" sheetId="47" state="visible" r:id="rId47"/>
    <sheet xmlns:r="http://schemas.openxmlformats.org/officeDocument/2006/relationships" name="Property, Plant, and Equipmen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Accounts Payable (Details)" sheetId="51" state="visible" r:id="rId51"/>
    <sheet xmlns:r="http://schemas.openxmlformats.org/officeDocument/2006/relationships" name="Debt and Financing Arrangemen_3" sheetId="52" state="visible" r:id="rId52"/>
    <sheet xmlns:r="http://schemas.openxmlformats.org/officeDocument/2006/relationships" name="Debt and Financing Arrangemen_4" sheetId="53" state="visible" r:id="rId53"/>
    <sheet xmlns:r="http://schemas.openxmlformats.org/officeDocument/2006/relationships" name="Segment Information - Operating" sheetId="54" state="visible" r:id="rId54"/>
    <sheet xmlns:r="http://schemas.openxmlformats.org/officeDocument/2006/relationships" name="Segment Information - Assets by"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Income Taxes (Details)" sheetId="60" state="visible" r:id="rId60"/>
    <sheet xmlns:r="http://schemas.openxmlformats.org/officeDocument/2006/relationships" name="Share-based Compensation - Stoc" sheetId="61" state="visible" r:id="rId61"/>
    <sheet xmlns:r="http://schemas.openxmlformats.org/officeDocument/2006/relationships" name="Share-based Compensation - Rest" sheetId="62" state="visible" r:id="rId62"/>
    <sheet xmlns:r="http://schemas.openxmlformats.org/officeDocument/2006/relationships" name="Share-based Compensation - Sche" sheetId="63" state="visible" r:id="rId63"/>
    <sheet xmlns:r="http://schemas.openxmlformats.org/officeDocument/2006/relationships" name="Share-based Compensation - Re_2" sheetId="64" state="visible" r:id="rId64"/>
    <sheet xmlns:r="http://schemas.openxmlformats.org/officeDocument/2006/relationships" name="Share-based Compensation - Nonv" sheetId="65" state="visible" r:id="rId65"/>
    <sheet xmlns:r="http://schemas.openxmlformats.org/officeDocument/2006/relationships" name="Share-based Compensation - Empl" sheetId="66" state="visible" r:id="rId66"/>
    <sheet xmlns:r="http://schemas.openxmlformats.org/officeDocument/2006/relationships" name="Earnings Per Share (Details)" sheetId="67" state="visible" r:id="rId67"/>
    <sheet xmlns:r="http://schemas.openxmlformats.org/officeDocument/2006/relationships" name="Other (Income) Expense - Net (D" sheetId="68" state="visible" r:id="rId68"/>
    <sheet xmlns:r="http://schemas.openxmlformats.org/officeDocument/2006/relationships" name="Subsequent Events (Details)" sheetId="69" state="visible" r:id="rId69"/>
    <sheet xmlns:r="http://schemas.openxmlformats.org/officeDocument/2006/relationships" name="Uncategorized Items - hcci-2019" sheetId="70" state="visible" r:id="rId70"/>
  </sheets>
  <definedNames/>
  <calcPr calcId="124519" fullCalcOnLoad="1"/>
</workbook>
</file>

<file path=xl/sharedStrings.xml><?xml version="1.0" encoding="utf-8"?>
<sst xmlns="http://schemas.openxmlformats.org/spreadsheetml/2006/main" uniqueCount="618">
  <si>
    <t>Document and Entity Information - shares</t>
  </si>
  <si>
    <t>3 Months Ended</t>
  </si>
  <si>
    <t>Mar. 23, 2019</t>
  </si>
  <si>
    <t>Apr. 30, 2019</t>
  </si>
  <si>
    <t>Document and Entity Information [Abstract]</t>
  </si>
  <si>
    <t>Entity Registrant Name</t>
  </si>
  <si>
    <t>Heritage-Crystal Clean, Inc.</t>
  </si>
  <si>
    <t>Entity Central Index Key</t>
  </si>
  <si>
    <t>0001403431</t>
  </si>
  <si>
    <t>Current Fiscal Year End Date</t>
  </si>
  <si>
    <t>--12-28</t>
  </si>
  <si>
    <t>Entity Filer Category</t>
  </si>
  <si>
    <t>Accelerated Filer</t>
  </si>
  <si>
    <t>Document Type</t>
  </si>
  <si>
    <t>10-Q</t>
  </si>
  <si>
    <t>Document Period End Date</t>
  </si>
  <si>
    <t>Mar. 23,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 USD ($) $ in Thousands</t>
  </si>
  <si>
    <t>Dec. 29, 2018</t>
  </si>
  <si>
    <t>Current assets:</t>
  </si>
  <si>
    <t>Cash and cash equivalents</t>
  </si>
  <si>
    <t>Accounts receivable - net</t>
  </si>
  <si>
    <t>Inventory - net</t>
  </si>
  <si>
    <t>Other current assets</t>
  </si>
  <si>
    <t>Total current assets</t>
  </si>
  <si>
    <t>Property, plant and equipment - net</t>
  </si>
  <si>
    <t>Right of use assets</t>
  </si>
  <si>
    <t>Equipment at customers - net</t>
  </si>
  <si>
    <t>Software and intangible assets - net</t>
  </si>
  <si>
    <t>Goodwill</t>
  </si>
  <si>
    <t>Total assets</t>
  </si>
  <si>
    <t>Current liabilities:</t>
  </si>
  <si>
    <t>Accounts payable</t>
  </si>
  <si>
    <t>Current portion of lease liabilities</t>
  </si>
  <si>
    <t>Contract liabilities - net</t>
  </si>
  <si>
    <t>Accrued salaries, wages, and benefits</t>
  </si>
  <si>
    <t>Taxes payable</t>
  </si>
  <si>
    <t>Other current liabilities</t>
  </si>
  <si>
    <t>Total current liabilities</t>
  </si>
  <si>
    <t>Lease liabilities, net of current portion</t>
  </si>
  <si>
    <t>Long-term debt</t>
  </si>
  <si>
    <t>Deferred income taxes</t>
  </si>
  <si>
    <t>Total liabilities</t>
  </si>
  <si>
    <t>STOCKHOLDERS' EQUITY:</t>
  </si>
  <si>
    <t>Common stock - 26,000,000 shares authorized at $0.01 par value, 23,120,998 shares and 23,058,584 shares issued and outstanding at March 23, 2019 and December 29, 2018,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 (in shares)</t>
  </si>
  <si>
    <t>Common stock, par value (in dollars per share)</t>
  </si>
  <si>
    <t>Common stock, shares issued (in shares)</t>
  </si>
  <si>
    <t>Common stock, shares outstanding (in shares)</t>
  </si>
  <si>
    <t>Condensed Consolidated Statements of Income/(Loss) - USD ($) shares in Thousands, $ in Thousands</t>
  </si>
  <si>
    <t>Mar. 24, 2018</t>
  </si>
  <si>
    <t>Revenues</t>
  </si>
  <si>
    <t>Rental income</t>
  </si>
  <si>
    <t>Total revenues</t>
  </si>
  <si>
    <t>Operating expenses</t>
  </si>
  <si>
    <t>Operating costs</t>
  </si>
  <si>
    <t>Selling, general, and administrative expenses</t>
  </si>
  <si>
    <t>Depreciation and amortization</t>
  </si>
  <si>
    <t>Other (income) expense - net</t>
  </si>
  <si>
    <t>Operating loss</t>
  </si>
  <si>
    <t>Interest expense – net</t>
  </si>
  <si>
    <t>Loss before income taxes</t>
  </si>
  <si>
    <t>Benefit from income taxes</t>
  </si>
  <si>
    <t>Net loss</t>
  </si>
  <si>
    <t>Income attributable to noncontrolling interest</t>
  </si>
  <si>
    <t>Net loss attributable to Heritage-Crystal Clean, Inc. common stockholders</t>
  </si>
  <si>
    <t>Net loss per share: basic (in dollars per share)</t>
  </si>
  <si>
    <t>Net loss per share: diluted (in dollars per share)</t>
  </si>
  <si>
    <t>Number of weighted average shares outstanding: basic (in shares)</t>
  </si>
  <si>
    <t>Number of weighted average shares outstanding: diluted (in shares)</t>
  </si>
  <si>
    <t>Service revenues</t>
  </si>
  <si>
    <t>Product revenues</t>
  </si>
  <si>
    <t>Condensed Consolidated Statement of Stockholders' Equity - USD ($) $ in Thousands</t>
  </si>
  <si>
    <t>Total</t>
  </si>
  <si>
    <t>Common stock</t>
  </si>
  <si>
    <t>Additional Paid–in Capital</t>
  </si>
  <si>
    <t>Retained Earnings</t>
  </si>
  <si>
    <t>Total Heritage-Crystal Clean, Inc. Stockholders' Equity</t>
  </si>
  <si>
    <t>Non-controlling Interest</t>
  </si>
  <si>
    <t>Beginning balance (in shares) at Dec. 30, 2017</t>
  </si>
  <si>
    <t>Beginning balance at Dec. 30, 2017</t>
  </si>
  <si>
    <t>Increase (Decrease) in Stockholders' Equity [Roll Forward]</t>
  </si>
  <si>
    <t>Net (loss) income</t>
  </si>
  <si>
    <t>Issuance of common stock – ESPP (in shares)</t>
  </si>
  <si>
    <t>Issuance of common stock – ESPP</t>
  </si>
  <si>
    <t>Share-based compensation (in shares)</t>
  </si>
  <si>
    <t>Share-based compensation</t>
  </si>
  <si>
    <t>Share repurchases to satisfy tax withholding obligations</t>
  </si>
  <si>
    <t>Ending balance (in shares) at Mar. 24, 2018</t>
  </si>
  <si>
    <t>Ending balance at Mar. 24, 2018</t>
  </si>
  <si>
    <t>Beginning balance (in shares) at Dec. 29, 2018</t>
  </si>
  <si>
    <t>Beginning balance at Dec. 29, 2018</t>
  </si>
  <si>
    <t>Exercise of stock options (in shares)</t>
  </si>
  <si>
    <t>Exercise of stock options</t>
  </si>
  <si>
    <t>Ending balance (in shares) at Mar. 23, 2019</t>
  </si>
  <si>
    <t>Ending balance at Mar. 23, 2019</t>
  </si>
  <si>
    <t>Condensed Consolidated Statements of Cash Flows - USD ($) $ in Thousands</t>
  </si>
  <si>
    <t>12 Months Ended</t>
  </si>
  <si>
    <t>Cash flows from Operating Activities:</t>
  </si>
  <si>
    <t>Adjustments to reconcile net loss to net cash provided by (used in) operating activities:</t>
  </si>
  <si>
    <t>Bad debt provision</t>
  </si>
  <si>
    <t>Deferred taxes</t>
  </si>
  <si>
    <t>Other, net</t>
  </si>
  <si>
    <t>Changes in operating assets and liabilities:</t>
  </si>
  <si>
    <t>Increase in accounts receivable</t>
  </si>
  <si>
    <t>Decrease (increase) in inventory</t>
  </si>
  <si>
    <t>Decrease in other current assets</t>
  </si>
  <si>
    <t>Increase in accounts payable</t>
  </si>
  <si>
    <t>Increase (decrease) in accrued liabilities</t>
  </si>
  <si>
    <t>Cash provided by (used in) operating activities</t>
  </si>
  <si>
    <t>Cash flows from Investing Activities:</t>
  </si>
  <si>
    <t>Capital expenditures</t>
  </si>
  <si>
    <t>Business acquisitions, net of cash acquired</t>
  </si>
  <si>
    <t>Proceeds from the disposal of assets</t>
  </si>
  <si>
    <t>Cash used in investing activities</t>
  </si>
  <si>
    <t>Cash flows from Financing Activities:</t>
  </si>
  <si>
    <t>Proceeds from the exercise of stock options</t>
  </si>
  <si>
    <t>Proceeds from the issuance of common stock</t>
  </si>
  <si>
    <t>Cash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t>
  </si>
  <si>
    <t>Supplemental disclosure of non-cash information:</t>
  </si>
  <si>
    <t>Payables for construction in progress</t>
  </si>
  <si>
    <t>Payables for share-based tax withholdings</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The Company’s fiscal year ends on the Saturday closest to December 31. The most recent fiscal year ended on December 29, 2018.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primarily consist of sales of re-refined base oil, re-refinery co-products and recycled fuel oil;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The Company's significant accounting policies are described in Note 2, "Summary of Significant Accounting Policies," in the Company's Annual Report on Form 10-K for the fiscal year ended December 29, 2018. There have been no material changes in these policies or their application during the first quarter of fiscal 2019 with the exception of our accounting for leases. See footnote 12 — Commitments and Contingencies for more information. Recently Issued Accounting Pronouncements Standard Issuance Date Description Our Effective Date Effect on the Financial Statements ASU 2016-13, “Financial Instruments - Credit Losses (Topic 326): Measurement of Credit Losses on Financial Instruments.” June 2016 This update modifies the impairment model for most financial assets and certain other instruments. For trade and other receivables, held-to-maturity debt securities, loans and other instruments, entities will be required to utilize a new forward-looking “expected loss” methodology that generally will result in the earlier recognition of allowance for losses. December 29, 2019 The Company is evaluating the impact this new standard would have on our consolidated financial statements. Recently Issued Accounting Standards Adopted Standard Issuance Date Description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December 30, 2018 The Company adopted the new leasing standard ASC 842 "Leases" on December 30, 2018.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December 30, 2018) and will not restate comparative periods. The adoption resulted in the recognition of $63.3 million of right of use assets and $63.3 million of lease liabilities. The Company recognized approximately $2.2 million of deferred rental income from certain embedded leases during the first quarter of 2019. Effective December 30, 2018, the Company adopted the requirements of Topic 842. The cumulative effects of the changes made to our Statement of Income and Balance Sheet are as follows: For the First Quarter Ended, March 23, 2019 As Reported Balances Without Adoption of Topic 842 Effect of Change (thousands) Higher/(Lower) Statement of Income Service revenues $ 56,366 $ 62,116 $ (5,750 ) Rental income 3,548 — 3,548 Total revenues 95,772 97,974 (2,202 ) Operating loss (3,185 ) (983 ) (2,202 ) Loss before income taxes (3,415 ) (1,213 ) (2,202 ) Net loss (2,429 ) (862 ) (1,567 ) Net loss attributable to Heritage-Crystal Clean, Inc. common stockholders $ (2,512 ) $ (945 ) $ (1,567 ) Net loss per share: basic $ (0.11 ) $ (0.04 ) $ (0.07 ) Net loss per share: diluted $ (0.11 ) $ (0.04 ) $ (0.07 ) March 23, 2019 As Reported Balances Without Adoption of Topic 842 Effect of Change (thousands) Higher/(Lower) Balance Sheet Right of use assets $ 62,929 $ — $ 62,929 Total assets 411,585 348,656 62,929 Current portion of lease liabilities 18,433 — 18,433 Contract liabilities - net 2,399 197 2,202 Other current liabilities 5,986 5,788 198 Total current liabilities 72,449 51,616 20,833 Lease liabilities, net of current portion 44,298 — 44,298 Deferred income taxes 13,544 14,179 (635 ) Total liabilities 159,407 94,911 64,496 Retained earnings 53,307 54,874 (1,567 ) Heritage-Crystal Clean, Inc. stockholders' equity $ 251,447 $ 253,014 $ (1,567 ) Total equity $ 252,178 $ 253,745 $ (1,567 ) Total liabilities and stockholders' equity $ 411,585 $ 348,656 $ 62,929</t>
  </si>
  <si>
    <t>Business Combinations</t>
  </si>
  <si>
    <t>Business Combinations [Abstract]</t>
  </si>
  <si>
    <t>BUSINESS COMBINATIONS On January 11, 2019, the Company purchased the assets of the consumer division of GlyEco, Inc. ("GlyEco") pursuant to an Asset Purchase Agreement. The Company purchased the assets of GlyEco's consumer division to expand the Company’s antifreeze line of business while expanding geographically. The purchase price was set at $1.6 million subject to certain adjustments, including working capital adjustments, and is preliminarily allocated based on our estimates and assumptions of the approximate fair values of assets acquired on the acquisition date. 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working capital, and the allocation of the estimated purchase price to other tangible and intangible assets. The results of GlyEco are consolidated into the Company’s Environmental Services segment. On February 1, 2019, the Company purchased the assets of W.S. Supplies, Inc. ("WSS") pursuant to an Asset Purchase Agreement. The Company purchased the assets of WSS to expand the Company’s Environmental Services segment in the mid-west. The purchase price was set at $0.5 million subject to certain adjustments, including a contingent consideration provision, and is preliminarily allocated based on our estimates and assumptions of the approximate fair values of assets acquired on the acquisition date.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working capital, and the allocation of the estimated purchase price to other tangible and intangible assets. The results of WSS are consolidated into the Company’s Environmental Services segment. On May 3, 2018, the Company purchased the assets of Products Plus, Inc. and AO Holding Company-Kansas City, LLC (collectively "PPI") pursuant to an Asset Purchase Agreement. The Company purchased the assets of PPI to expand the Company’s market share in the collection, recycling, and sales of a full line of antifreeze products. The purchase price was set at $5.9 million subject to certain adjustments, including a working capital adjustment and a contingent consideration provision. During the measurement period, the Company finalized the purchase price allocation of the PPI business combination. Compared to the provisional values reported as of December 29, 2018, the fair values presented in the table below reflect increases to property, plant, &amp; equipment of $0.2 million and other intangible assets of $1.5 million . Compared to the provisional values reported as of December 29, 2018, the finalized fair values presented in the table below reflect decreases to contingent consideration of $0.1 million and goodwill of $1.8 million . Contingent consideration to be paid subsequent to March 23, 2019 is contingent upon several business performance metrics over the three -year period starting with the acquisition date and ending May 3, 2021. The range of the potential contingent consideration, which is to be paid out subsequent to March 23, 2019, is between zero to $1.5 million . Goodwill recognized from the acquisition of PPI represents the excess of the estimated purchase consideration transferred over the estimated fair value of the assets acquired. Factors leading to goodwill being recognized are the Company's expectations of synergies from combining operations of PPI and the Company as well as the value of intangible assets that are not separately recognized, such as assembled workforce. The results of PPI are consolidated into the Company’s Environmental Services segment. On June 11, 2018, the Company purchased the assets of Kurt Lanse d/b/a Hot Tank Supply Company ("HTSC") pursuant to an Asset Purchase Agreement. The Company purchased the assets of HTSC to expand the Company’s market share in California. The purchase price was set at $0.7 million subject to certain adjustments, including a working capital adjustment and a deferred and contingent consideration provision, and is preliminarily allocated based on our estimates and assumptions of the approximate fair values of assets acquired on the acquisition date. 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contingent consideration, working capital, and the allocation of the estimated purchase price to other tangible and intangible assets. The Company estimates that contingent consideration to be paid subsequent to March 23, 2019 will be approximately $0.1 million . Goodwill recognized from the acquisition of HTSC represents the excess of the estimated purchase consideration transferred over the estimated fair value of the assets acquired. Factors leading to goodwill being recognized are the Company's expectations of synergies from combining operations of HTSC and the Company as well as the value of intangible assets that are not separately recognized, such as assembled workforce. The results of HTSC are consolidated into the Company’s Environmental Services segment. The following table summarizes the estimated fair values of the assets acquired, some of which are preliminary, related to each acquisition: As of March 23, 2019 (thousands) GlyEco WSS PPI HTSC Accounts receivable $ 359 $ — $ 909 $ 40 Inventory 290 28 259 3 Property, plant, &amp; equipment 746 154 2,154 47 Equipment at customers — 24 — 104 Intangible assets 251 298 2,001 100 Goodwill — — 406 377 Total purchase price, net of cash acquired $ 1,646 $ 504 $ 5,729 $ 671 Less: working capital adjustment 23 14 (62 ) (9 ) Less: deferred consideration — — — 225 Less: contingent consideration — 90 1,341 100 Less: to be placed in escrow — 50 — — Net cash paid $ 1,623 $ 350 $ 4,450 $ 355 Unaudited Pro-forma Financial Information Pro forma financial information was not presented as results were immaterial to the Company's consolidated results for the quarter ended March 23, 2019.</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includes amounts billed and currently due from customers. The amounts due are stated at their net estimated realizable value. The allowance for doubtful accounts is the Company's best estimate of the amount of probable credit losses in the Company's existing accounts receivable. The Company determines the allowance based on analysis of customer credit worthiness and historical losses. Accounts receivable are written off once the Company determines the account to be uncollectible. The Company does not have any off-balance-sheet credit exposure related to its customers.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irst Quarter Ended, March 23, 2019 Total Net Sales by Major Lines of Business (thousands) Environmental Services Oil Business Total Parts cleaning, containerized waste, &amp; related products/services $ 38,134 $ — $ 38,134 Vacuum Services &amp; Wastewater Treatment 13,976 — 13,976 Antifreeze Business 6,658 — 6,658 Field Services 3,841 — 3,841 Environmental Services - Other 403 — 403 Re-refinery Product Sales — 24,035 24,035 Oil Collection Services &amp; RFO — 3,962 3,962 Oil Filter Business — 1,215 1,215 Revenues from Contracts with Customers 63,012 29,212 92,224 Other Revenue 3,484 64 3,548 Total Revenues $ 66,496 $ 29,276 $ 95,772 The following table provides information about contract assets and contract liabilities from contracts with customers: (thousands) March 23, 2019 December 29, 2018 Contract assets $ 45 $ 100 Contract liabilities 2,444 266 Contract liabilities - net $ 2,399 $ 166 During the quarter ended March 23, 2019, the Company recognized $0.3 million of revenue that was included in the contract liabilities balance as of December 29, 2018. During the quarter ended March 23, 2019, the Company recognized within Contract liabilities - net approximately $2.2 million of deferred rental income as a result of the Company having adopted ASC 842 on December 30, 2018. The Company has no assets recognized from costs to obtain or fulfill a contract with a customer. We do not disclose the value of unsatisfied performance obligations for contracts with an original expected length of one year or less.</t>
  </si>
  <si>
    <t>Accounts Receivable</t>
  </si>
  <si>
    <t>Accounts Receivable, Net [Abstract]</t>
  </si>
  <si>
    <t>ACCOUNTS RECEIVABLE Accounts receivable consisted of the following: (thousands) March 23, December 29, Trade $ 52,455 $ 51,118 Less: allowance for doubtful accounts 1,841 1,816 Trade - net 50,614 49,302 Related parties 2,083 1,595 Other 629 847 Total accounts receivable - net $ 53,326 $ 51,744 The following table provides the changes in the Company’s allowance for doubtful accounts for the first quarter ended March 23, 2019, and the fiscal year ended December 29, 2018: (thousands) March 23, December 29, Balance at beginning of period $ 1,816 $ 1,881 Provision for bad debts 249 628 Accounts written off, net of recoveries (224 ) (693 ) Balance at end of period $ 1,841 $ 1,816</t>
  </si>
  <si>
    <t>Inventory</t>
  </si>
  <si>
    <t>Inventory Disclosure [Abstract]</t>
  </si>
  <si>
    <t>INVENTORY The carrying value of inventory consisted of the following: (thousands) March 23, December 29, Used oil and processed oil $ 8,664 $ 12,124 Solvents and solutions 7,983 8,216 Machines 5,988 5,334 Drums and supplies 5,098 5,231 Other 2,170 2,378 Total inventory 29,903 33,283 Less: machine refurbishing reserve 242 224 Total inventory - net $ 29,661 $ 33,059 Inventory consists primarily of used oil, processed oil, solvents and solutions, new and refurbished parts cleaning machines, drums and supplies, and other items. Inventories are valued at the lower of first-in, first-out (FIFO) cost or net realizable value, net of any reserves for excess, obsolete, or unsalable inventory. The Company routinel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first quarters of fiscal 2019 or fiscal 2018.</t>
  </si>
  <si>
    <t>Property, Plant, and Equipment</t>
  </si>
  <si>
    <t>Property, Plant and Equipment [Abstract]</t>
  </si>
  <si>
    <t>PROPERTY, PLANT, AND EQUIPMENT Property, plant, and equipment consisted of the following: (thousands) March 23, December 29, Machinery, vehicles, and equipment $ 100,350 $ 98,708 Buildings and storage tanks 69,977 69,791 Land 9,659 9,546 Leasehold improvements 5,738 5,701 Construction in progress 20,251 15,405 Assets held for sale 4 4 Total property, plant and equipment 205,979 199,155 Less: accumulated depreciation 61,183 59,168 Property, plant and equipment - net $ 144,796 $ 139,987 (thousands) March 23, December 29, Equipment at customers $ 74,113 $ 73,075 Less: accumulated depreciation 50,274 49,261 Equipment at customers - net $ 23,839 $ 23,814 Depreciation expense for the first quarters ended March 23, 2019 and March 24, 2018 was $3.1 million and $2.9 million ,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The following table shows changes to our goodwill balances by segment from December 29, 2018 to March 23, 2019: (thousands) Oil Business Environmental Services Total Goodwill at December 29, 2018 Gross carrying amount $ 3,952 $ 34,123 $ 38,075 Accumulated impairment loss (3,952 ) — (3,952 ) Net book value at December 29, 2018 $ — $ 34,123 $ 34,123 Measurement period adjustments — (1,765 ) — Goodwill at March 23, 2019 Gross carrying amount 3,952 32,358 36,310 Accumulated impairment loss (3,952 ) — (3,952 ) Net book value at March 23, 2019 $ — $ 32,358 $ 32,358 The following is a summary of software and other intangible assets: March 23, 2019 December 29, 2018 (thousands) Gross Carrying Amount Accumulated Amortization Net Carrying Amount Gross Carrying Amount Accumulated Amortization Net Carrying Amount Customer &amp; supplier relationships $ 25,020 $ 12,001 $ 13,019 $ 23,686 $ 11,445 $ 12,241 Software 6,446 4,452 1,994 5,040 4,094 946 Non-compete agreements 3,369 2,952 417 2,937 2,904 33 Patents, formulae, and licenses 1,769 723 1,046 1,769 708 1,061 Other 1,701 1,107 594 1,442 1,042 400 Total software and intangible assets - net $ 38,305 $ 21,235 $ 17,070 $ 34,874 $ 20,193 $ 14,681 Amortization expense was $1.0 million for the first quarter ended March 23, 2019, and $0.7 million for the first quarter ended March 24, 2018. The weighted average useful lives of software; customer &amp; supplier relationships; patents, formulae, and licenses; non-compete agreements, and other intangibles were 10 years, 11 years, 15 years, 5 years, and 7 years, respectively. The expected amortization expense for the remainder of fiscal 2019 and for fiscal years 2020, 2021, 2022, and 2023 is $2.4 million , $3.0 million , $2.8 million , $2.6 million , and $2.1 million , respectively. The preceding expected amortization expense is an estimate. Actual amounts of amortization expense may differ from estimated amounts due to additional intangible asset acquisitions, the finalization of the fair value of intangible assets that have been acquired from business combinations, disposal of intangible assets, accelerated amortization of intangible assets, and other events.</t>
  </si>
  <si>
    <t>Accounts Payable</t>
  </si>
  <si>
    <t>Payables and Accruals [Abstract]</t>
  </si>
  <si>
    <t>ACCOUNTS PAYABLE Accounts payable consisted of the following: (thousands) March 23, December 29, Accounts payable $ 34,459 $ 32,471 Accounts payable - related parties 399 159 Total accounts payable $ 34,858 $ 32,630</t>
  </si>
  <si>
    <t>Debt and Financing Arrangements</t>
  </si>
  <si>
    <t>Debt Disclosure [Abstract]</t>
  </si>
  <si>
    <t>DEBT AND FINANCING ARRANGEMENTS Bank Credit Facility The Company's Credit Agreement as amended ("Credit Agreement"), provides for borrowings of up to $95.0 million , subject to the satisfaction of certain terms and conditions, comprised of a term loan of $30.0 million and up to $65.0 million of borrowings under the revolving loan portio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Credit Agreement are secured by a security interest in substantially all of the Company's tangible and intangible assets.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 A total leverage ratio no greater than 3.0 to 1.0 , provided that in the event of a permitted acquisition having an aggregate consideration equal to $10.0 million or more, at the Borrower’s election, the total leverage ratio shall be deemed to be 3.25 to 1.00 for the fiscal quarter in which such permitted acquisition occurs and the three immediately following fiscal quarters and thereafter will revert to 3.00 to 1.00 ;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ebt at March 23, 2019 and December 29, 2018 consisted of the following: (thousands) March 23, 2019 December 29, 2018 Principal amount $ 30,000 $ 30,000 Less: unamortized debt issuance costs 884 954 Debt less unamortized debt issuance costs $ 29,116 $ 29,046 The Company recorded interest expense of $0.4 million , of which $0.3 million is on our term loan, and $0.1 million which is amortization of debt issuance costs, for the first quarter ended March 23, 2019. The Company recorded interest expense of $0.3 million for the first quarter ended March 24, 2018 which was primarily on our term loan. The Company's weighted average interest rate for all debt as of March 23, 2019, and March 24, 2018 was 4.5% and 3.4% , respectively. As of March 23, 2019 and December 29, 2018, the Company was in compliance with all covenants under its Credit Agreement. As of March 23, 2019 and December 29, 2018, the Company had $1.2 million and $1.3 million of standby letters of credit issued, respectively, and $63.8 million and $63.7 million was available for borrowing under the bank credit facility, respectively. We believe that the carrying value of our debt balance at March 23, 2019 approximates fair value.</t>
  </si>
  <si>
    <t>Segment Information</t>
  </si>
  <si>
    <t>Segment Reporting [Abstract]</t>
  </si>
  <si>
    <t>SEGMENT INFORMATION The Company has two reportable segments: "Environmental Services" and "Oil Business." The Environmental Services segment consists primarily of the Company's parts cleaning, containerized waste management, vacuum truck service, antifreeze recycling activities,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Both the Environmental Services and Oil Business segment operate in the United States and, to an immaterial degree, in Ontario, Canada. As such, the Company is not disclosing operating results by geographic segment. Segment results for the first quarters ended March 23, 2019, and March 24, 2018 were as follows: First Quarter Ended, March 23, 2019 (thousands) Environmental Services Oil Business Corporate and Consolidated Revenues Service revenues $ 52,875 $ 3,491 $ — $ 56,366 Product revenues 10,137 25,721 — 35,858 Rental income 3,484 64 — 3,548 Total revenues $ 66,496 $ 29,276 $ — $ 95,772 Operating expenses Operating costs 50,163 32,320 — 82,483 Operating depreciation and amortization 1,636 1,434 — 3,070 Profit (loss) before corporate selling, general, and administrative expenses $ 14,697 $ (4,478 ) $ — $ 10,219 Selling, general, and administrative expenses 12,396 12,396 Depreciation and amortization from SG&amp;A 1,066 1,066 Total selling, general, and administrative expenses $ 13,462 $ 13,462 Other income - net (58 ) (58) Operating loss (3,185) Interest expense – net 230 230 Loss before income taxes $ (3,415 ) First Quarter Ended, March 24, 2018 (thousands) Environmental Services Oil Business Corporate and Consolidated Revenues Service revenues $ 51,032 $ 3,105 $ — $ 54,137 Product revenues 6,444 22,566 — 29,010 Total revenues $ 57,476 $ 25,671 $ — $ 83,147 Operating expenses Operating costs 42,725 25,661 — 68,386 Operating depreciation and amortization 1,490 1,389 — 2,879 Profit (loss) before corporate selling, general, and administrative expenses $ 13,261 $ (1,379 ) $ — $ 11,882 Selling, general, and administrative expenses 11,022 11,022 Depreciation and amortization from SG&amp;A 764 764 Total selling, general, and administrative expenses $ 11,786 $ 11,786 Other expense - net 389 389 Operating loss (293) Interest expense – net 245 245 Loss before income taxes $ (538 ) Total assets by segment as of March 23, 2019, and December 29, 2018 were as follows: (thousands) March 23, 2019 December 29, 2018 Total Assets: Environmental Services $ 197,092 $ 148,192 Oil Business 157,383 142,691 Unallocated Corporate Assets 57,110 56,939 Total $ 411,585 $ 347,822 Segment assets for the Environmental Services and Oil Business segments consist of property, plant, and equipment, right-of-use assets, intangible assets, accounts receivable, goodwill, and inventories. Assets for the corporate unallocated amounts consist of property, plant, and equipment used at the corporate headquarters as well as cash and net deferred tax assets.</t>
  </si>
  <si>
    <t>Commitments and Contingencies</t>
  </si>
  <si>
    <t>Commitments and Contingencies Disclosure [Abstract]</t>
  </si>
  <si>
    <t>COMMITMENTS AND CONTINGENCIES LEASES Lessee The Company leases buildings and property, railcars, machinery and equipment, and various types of vehicle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No leases are tied to a market index rate or CPI. Variable lease payments are not included in the initial measurement of the right-of-use assets or lease liabilities, and are recorded as lease expense in the period incurred. Unless leases include an option to renew terms for longer than a year, leases with an initial term of 12 months or less are not recorded on our Consolidated Balance Sheet. Leases with initial terms in excess of 12 months are recorded as operating leases in our Consolidated Balance Sheet. Right-of-use assets represent the Company's right to use an underlying asset during the lease term and lease liabilities represent the Company's obligation to make lease payments arising from the lease. Operating lease right-of-use assets are measured at the initial measurement of the lease liability, adjusted for any lease payments made prior to the lease commencement date, less any lease incentives received and other initial direct costs incurred. Operating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11 years and may include options to extend or terminate the lease when it is reasonably certain that the option will be exercised. Operating lease expense is recognized on a straight-line basis over the lease term. We have no finance leases as of March 23, 2019. The components of lease expense were as follows: (thousands) For the First Quarter Ended, March 23, 2019 Operating lease cost $ 6,031 Short-term lease cost 1,404 Variable lease cost 1,093 Total lease cost $ 8,528 Cash paid for amounts included in the measurement of lease liabilities: Operating cash flows from operating leases $ 6,341 Right-of-use assets obtained in exchange for new operating lease liabilities $ 67,593 As of March 23, 2019 Weighted-average remaining lease term 4.40 Weighted-average discount rate 5.5 % Future annual minimum lease payment commitments as of March 23, 2019 were as follows: (thousands) 2019 $ 16,705 2020 16,997 2021 13,355 2022 10,139 2023 6,887 2024 and thereafter 6,822 Total minimum lease payments $ 70,905 Less: imputed interest 8,174 Lease liability $ 62,731 Lessor The Company is a lessor of portions of a building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 -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ble. As of March 23, 2019, the Company is party to a contract under which it leases railcars to the related party Calumet Specialty Products Partners, L.P.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Contained in Note 7, “Property, plant, and equipment,” are disclosures concerning the Company’s underlying assets under operating lease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a building and property. Rental income for the first quarter ended March 23, 2019 was as follows: (thousands) Environmental Services Oil Business Total Parts Cleaning $ 3,484 $ — $ 3,484 Railcars — 57 57 Property — 7 7 Total rental income $ 3,484 $ 64 $ 3,548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9.0 million as of March 23, 2019, and $18.6 million as of December 29, 2018,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March 23, 2019 and December 29, 2018, the Company had accrued $4.4 million and $4.2 million related to loss contingencies and other contingent liabilities, respectively.</t>
  </si>
  <si>
    <t>Income Taxes</t>
  </si>
  <si>
    <t>Income Tax Disclosure [Abstract]</t>
  </si>
  <si>
    <t>INCOME TAXES The Company deducted for federal income tax purposes accelerated "bonus" depreciation on the majority of its capital expenditures for assets placed in service in fiscal 2011 through the first quarter of 2019. Therefore, the Company recorded a noncurrent deferred tax liability as to the difference between the book basis and the tax basis of those assets. In addition, as a result of the federal bonus depreciation, the Company recorded a Net Operating Loss ("NOL"). The balance on the federal NOL as of March 23 rd , 2019 was $26.2 million . There are also state NOLs of varying amounts, dependent on each state’s conformity with bonus depreciation. The remaining deferred tax asset related to the Company's state and federal NOL was a tax effected balance of $5.9 million . The Company's effective tax rate for the first quarter of fiscal 2019 was 28.9% compared to 81.1% in the first quarter of fiscal 2018. The rate difference is principally attributable to windfall tax benefits associated with stock compensation having a lesser effect on the tax rate compared to the first quarter of 2018. The Company establishes reserves when it is more likely than not that the Company will not realize the full tax benefit of a position. The Company had a reserve of $2.5 million for uncertain tax positions as of March 23, 2019. The gross unrecognized tax benefits would, if recognized, decrease the Company's effective tax rate.</t>
  </si>
  <si>
    <t>Share-based Compensation</t>
  </si>
  <si>
    <t>Disclosure of Compensation Related Costs, Share-based Payments [Abstract]</t>
  </si>
  <si>
    <t>SHARE-BASED COMPENSATION On February 20, 2019, the Compensation Committee and the Board of Directors of the Company adopted the 2019 Incentive Award Plan (the “2019 Plan”), to replace the Company’s 2008 Omnibus Incentive Plan (“2008 Plan”), which expired in March 2018. The 2019 Plan is subject to shareholder approval, and if the stockholders approve the 2019 Plan, the total number of shares of common stock that will be made available for award grants under the 2019 Plan will be 1,500,000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29, 2018 2,760 $ 7.33 0.24 $ 41 Exercised (2,760 ) 7.33 — — Options outstanding at March 23, 2019 — $ — — $ —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 grants and expense resulting from the awards: Compensation Expense (thousands, except share amounts) First Quarters Ended, Unrecognized Expense as of, Recipient of Grant Grant Date Restricted Shares March 23, 2019 March 24, 2018 March 23, 2019 December 29, 2018 Members of Management February, 2017 146,564 $ 89 $ 99 $ 296 $ 385 Chief Executive Officer February, 2017 500,000 205 511 1,025 1,230 Members of Management February, 2018 116,958 136 122 1,040 1,176 Members of Management April, 2018 350,000 163 — 5,192 6,633 Board of Directors May, 2018 13,800 — 66 — —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 $15.00 ) and the common stock price on the potential vesting date (determined by using the weighted average closing price of a share of the Company's common stock for the 90-day period ending on the vesting date). If the stock price does not increase by $5.00 , then no shares shall vest. During the first quarter of fiscal 2019, the Company recorded approximately $0.2 million of compensation expense related to this award. In the future, the Company expects to recognize compensation expense of approximately $1.0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 expected dividend yield of zero , and an expected volatility assumption of 41.73% .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 Provision for possible accelerated vesting of award If the average closing price of the Company's common stock increases by the marginal levels set forth in the above vesting table for any consecutive 180 day period between the award date and final vesting date, Mr. Recatto shall become vested in 50% of the corresponding total percentage of restricted shares earned on the last day of the 180 day period. On March 14, 2018, the average closing price of the Company's common stock met the 25% marginal level and Mr. Recatto became fully vested in half of the 125,000 vested shares. The following table summarizes the restricted stock activity for the first quarter ended March 23, 2019: Restricted Stock (Nonvested Shares) Number of Shares Weighted Average Grant-Date Fair Value Per Share Nonvested shares outstanding at December 29, 2018 1,013,863 $ 18.20 Granted — — Vested (82,072 ) 16.99 Forfeited (65,641 ) 22.04 Nonvested shares outstanding at March 23, 2019 866,150 $ 18.02 Employee Stock Purchase Plan As of March 23, 2019, the Company had reserved 124,287 shares of common stock available for purchase under the Employee Stock Purchase Plan. In the first quarter of fiscal 2019, employees purchased 4,975 shares of the Company’s common stock with a weighted average fair market value of $23.54 per share.</t>
  </si>
  <si>
    <t>Earnings Per Share</t>
  </si>
  <si>
    <t>Earnings Per Share [Abstract]</t>
  </si>
  <si>
    <t>EARNINGS PER SHARE The following table reconciles the number of shares outstanding for the first quarters of fiscal 2019 and 2018, respectively, to the number of weighted average basic shares outstanding and the number of weighted average diluted shares outstanding for the purposes of calculating basic and diluted earnings per share: First Quarter Ended, (thousands, except share amounts) March 23, 2019 March 24, 2018 Net loss $ (2,429 ) $ (102 ) Less: income attributable to noncontrolling interest 83 18 Net loss attributable to Heritage-Crystal Clean, Inc. available to common stockholders $ (2,512 ) $ (120 ) Weighted average basic shares outstanding 23,117 22,962 Weighted average diluted shares outstanding 23,117 22,962 Number of anti–dilutive potentially issuable shares excluded from diluted shares outstanding 248 170 Net loss per share: basic $ (0.11 ) $ (0.01 ) Net loss per share: diluted $ (0.11 ) $ (0.01 )</t>
  </si>
  <si>
    <t>Other (Income) Expense - Net</t>
  </si>
  <si>
    <t>Other Income and Expenses [Abstract]</t>
  </si>
  <si>
    <t>OTHER (INCOME) EXPENSE - NET Other (income) expense - net was $0.1 million of income for the first quarter of fiscal 2019. Other expense (income) - net of $0.4 million of expense for the first quarter of fiscal 2018 primarily related to $0.3 million of site closure costs for a facility in Wilmington, DE.</t>
  </si>
  <si>
    <t>Subsequent Events</t>
  </si>
  <si>
    <t>Subsequent Events [Abstract]</t>
  </si>
  <si>
    <t>SUBSEQUENT EVENTS On February 20, 2019, the Compensation Committee and the Board of Directors of the Company adopted the 2019 Incentive Award Plan (the “2019 Plan”). The 2019 plan was approved by shareholders on May 1, 2019 at the Company's Annual Meeting. See footnote 14 — Share-Based Compensation for more information. On March 25, 2019, the Company completed the acquisition of certain assets of All Valley Disposal, Inc., an environmental services provider based in Fresno, California. Consideration for the acquisition paid at closing was approximately $0.6 million . Contingent upon the achievement of certain business performance metrics, total consideration for the acquisition could reach a maximum of approximately $1.3 million .</t>
  </si>
  <si>
    <t>Summary of Significant Accounting Policies (Policies)</t>
  </si>
  <si>
    <t>Fiscal Period</t>
  </si>
  <si>
    <t>The Company’s fiscal year ends on the Saturday closest to December 31. The most recent fiscal year ended on December 29, 2018. Each of the Company's first three fiscal quarters consists of twelve weeks while the last fiscal quarter consists of sixteen or seventeen weeks.</t>
  </si>
  <si>
    <t>Recently Issued Accounting Pronouncements</t>
  </si>
  <si>
    <t>Recently Issued Accounting Pronouncements Standard Issuance Date Description Our Effective Date Effect on the Financial Statements ASU 2016-13, “Financial Instruments - Credit Losses (Topic 326): Measurement of Credit Losses on Financial Instruments.” June 2016 This update modifies the impairment model for most financial assets and certain other instruments. For trade and other receivables, held-to-maturity debt securities, loans and other instruments, entities will be required to utilize a new forward-looking “expected loss” methodology that generally will result in the earlier recognition of allowance for losses. December 29, 2019 The Company is evaluating the impact this new standard would have on our consolidated financial statements. Recently Issued Accounting Standards Adopted Standard Issuance Date Description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December 30, 2018 The Company adopted the new leasing standard ASC 842 "Leases" on December 30, 2018.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December 30, 2018) and will not restate comparative periods. The adoption resulted in the recognition of $63.3 million of right of use assets and $63.3 million of lease liabilities. The Company recognized approximately $2.2 million of deferred rental income from certain embedded leases during the first quarter of 2019.</t>
  </si>
  <si>
    <t>Summary of Significant Accounting Policies - (Tables)</t>
  </si>
  <si>
    <t>Schedule of Cumulative Effects of Changes</t>
  </si>
  <si>
    <t>Effective December 30, 2018, the Company adopted the requirements of Topic 842. The cumulative effects of the changes made to our Statement of Income and Balance Sheet are as follows: For the First Quarter Ended, March 23, 2019 As Reported Balances Without Adoption of Topic 842 Effect of Change (thousands) Higher/(Lower) Statement of Income Service revenues $ 56,366 $ 62,116 $ (5,750 ) Rental income 3,548 — 3,548 Total revenues 95,772 97,974 (2,202 ) Operating loss (3,185 ) (983 ) (2,202 ) Loss before income taxes (3,415 ) (1,213 ) (2,202 ) Net loss (2,429 ) (862 ) (1,567 ) Net loss attributable to Heritage-Crystal Clean, Inc. common stockholders $ (2,512 ) $ (945 ) $ (1,567 ) Net loss per share: basic $ (0.11 ) $ (0.04 ) $ (0.07 ) Net loss per share: diluted $ (0.11 ) $ (0.04 ) $ (0.07 ) March 23, 2019 As Reported Balances Without Adoption of Topic 842 Effect of Change (thousands) Higher/(Lower) Balance Sheet Right of use assets $ 62,929 $ — $ 62,929 Total assets 411,585 348,656 62,929 Current portion of lease liabilities 18,433 — 18,433 Contract liabilities - net 2,399 197 2,202 Other current liabilities 5,986 5,788 198 Total current liabilities 72,449 51,616 20,833 Lease liabilities, net of current portion 44,298 — 44,298 Deferred income taxes 13,544 14,179 (635 ) Total liabilities 159,407 94,911 64,496 Retained earnings 53,307 54,874 (1,567 ) Heritage-Crystal Clean, Inc. stockholders' equity $ 251,447 $ 253,014 $ (1,567 ) Total equity $ 252,178 $ 253,745 $ (1,567 ) Total liabilities and stockholders' equity $ 411,585 $ 348,656 $ 62,929</t>
  </si>
  <si>
    <t>Business Combinations (Tables)</t>
  </si>
  <si>
    <t>Schedule of Estimated Fair Values of Assets Acquired and Liabilities Assumed</t>
  </si>
  <si>
    <t>The following table summarizes the estimated fair values of the assets acquired, some of which are preliminary, related to each acquisition: As of March 23, 2019 (thousands) GlyEco WSS PPI HTSC Accounts receivable $ 359 $ — $ 909 $ 40 Inventory 290 28 259 3 Property, plant, &amp; equipment 746 154 2,154 47 Equipment at customers — 24 — 104 Intangible assets 251 298 2,001 100 Goodwill — — 406 377 Total purchase price, net of cash acquired $ 1,646 $ 504 $ 5,729 $ 671 Less: working capital adjustment 23 14 (62 ) (9 ) Less: deferred consideration — — — 225 Less: contingent consideration — 90 1,341 100 Less: to be placed in escrow — 50 — — Net cash paid $ 1,623 $ 350 $ 4,450 $ 355</t>
  </si>
  <si>
    <t>Revenue (Tables)</t>
  </si>
  <si>
    <t>Schedule of Disaggregation of Revenue by Major Lines</t>
  </si>
  <si>
    <t>The following table disaggregates our revenue by major lines: For the First Quarter Ended, March 23, 2019 Total Net Sales by Major Lines of Business (thousands) Environmental Services Oil Business Total Parts cleaning, containerized waste, &amp; related products/services $ 38,134 $ — $ 38,134 Vacuum Services &amp; Wastewater Treatment 13,976 — 13,976 Antifreeze Business 6,658 — 6,658 Field Services 3,841 — 3,841 Environmental Services - Other 403 — 403 Re-refinery Product Sales — 24,035 24,035 Oil Collection Services &amp; RFO — 3,962 3,962 Oil Filter Business — 1,215 1,215 Revenues from Contracts with Customers 63,012 29,212 92,224 Other Revenue 3,484 64 3,548 Total Revenues $ 66,496 $ 29,276 $ 95,772</t>
  </si>
  <si>
    <t>Contract Assets and Contract Liabilities from Contracts with Customers</t>
  </si>
  <si>
    <t>The following table provides information about contract assets and contract liabilities from contracts with customers: (thousands) March 23, 2019 December 29, 2018 Contract assets $ 45 $ 100 Contract liabilities 2,444 266 Contract liabilities - net $ 2,399 $ 166</t>
  </si>
  <si>
    <t>Accounts Receivable (Tables)</t>
  </si>
  <si>
    <t>Schedule of Accounts Receivable and Allowance for Doubtful Accounts</t>
  </si>
  <si>
    <t>Accounts receivable consisted of the following: (thousands) March 23, December 29, Trade $ 52,455 $ 51,118 Less: allowance for doubtful accounts 1,841 1,816 Trade - net 50,614 49,302 Related parties 2,083 1,595 Other 629 847 Total accounts receivable - net $ 53,326 $ 51,744 The following table provides the changes in the Company’s allowance for doubtful accounts for the first quarter ended March 23, 2019, and the fiscal year ended December 29, 2018: (thousands) March 23, December 29, Balance at beginning of period $ 1,816 $ 1,881 Provision for bad debts 249 628 Accounts written off, net of recoveries (224 ) (693 ) Balance at end of period $ 1,841 $ 1,816</t>
  </si>
  <si>
    <t>Inventory (Tables)</t>
  </si>
  <si>
    <t>Schedule of Inventory</t>
  </si>
  <si>
    <t>The carrying value of inventory consisted of the following: (thousands) March 23, December 29, Used oil and processed oil $ 8,664 $ 12,124 Solvents and solutions 7,983 8,216 Machines 5,988 5,334 Drums and supplies 5,098 5,231 Other 2,170 2,378 Total inventory 29,903 33,283 Less: machine refurbishing reserve 242 224 Total inventory - net $ 29,661 $ 33,059</t>
  </si>
  <si>
    <t>Property, Plant, and Equipment (Tables)</t>
  </si>
  <si>
    <t>Summary of Property, Plant, and Equipment</t>
  </si>
  <si>
    <t>Property, plant, and equipment consisted of the following: (thousands) March 23, December 29, Machinery, vehicles, and equipment $ 100,350 $ 98,708 Buildings and storage tanks 69,977 69,791 Land 9,659 9,546 Leasehold improvements 5,738 5,701 Construction in progress 20,251 15,405 Assets held for sale 4 4 Total property, plant and equipment 205,979 199,155 Less: accumulated depreciation 61,183 59,168 Property, plant and equipment - net $ 144,796 $ 139,987 (thousands) March 23, December 29, Equipment at customers $ 74,113 $ 73,075 Less: accumulated depreciation 50,274 49,261 Equipment at customers - net $ 23,839 $ 23,814</t>
  </si>
  <si>
    <t>Goodwill and Other Intangible Assets (Tables)</t>
  </si>
  <si>
    <t>Schedule of Goodwill</t>
  </si>
  <si>
    <t>The following table shows changes to our goodwill balances by segment from December 29, 2018 to March 23, 2019: (thousands) Oil Business Environmental Services Total Goodwill at December 29, 2018 Gross carrying amount $ 3,952 $ 34,123 $ 38,075 Accumulated impairment loss (3,952 ) — (3,952 ) Net book value at December 29, 2018 $ — $ 34,123 $ 34,123 Measurement period adjustments — (1,765 ) — Goodwill at March 23, 2019 Gross carrying amount 3,952 32,358 36,310 Accumulated impairment loss (3,952 ) — (3,952 ) Net book value at March 23, 2019 $ — $ 32,358 $ 32,358</t>
  </si>
  <si>
    <t>Schedule of Intangible Assets</t>
  </si>
  <si>
    <t>The following is a summary of software and other intangible assets: March 23, 2019 December 29, 2018 (thousands) Gross Carrying Amount Accumulated Amortization Net Carrying Amount Gross Carrying Amount Accumulated Amortization Net Carrying Amount Customer &amp; supplier relationships $ 25,020 $ 12,001 $ 13,019 $ 23,686 $ 11,445 $ 12,241 Software 6,446 4,452 1,994 5,040 4,094 946 Non-compete agreements 3,369 2,952 417 2,937 2,904 33 Patents, formulae, and licenses 1,769 723 1,046 1,769 708 1,061 Other 1,701 1,107 594 1,442 1,042 400 Total software and intangible assets - net $ 38,305 $ 21,235 $ 17,070 $ 34,874 $ 20,193 $ 14,681</t>
  </si>
  <si>
    <t>Accounts Payable (Tables)</t>
  </si>
  <si>
    <t>Schedule of Accounts Payable</t>
  </si>
  <si>
    <t>Accounts payable consisted of the following: (thousands) March 23, December 29, Accounts payable $ 34,459 $ 32,471 Accounts payable - related parties 399 159 Total accounts payable $ 34,858 $ 32,630</t>
  </si>
  <si>
    <t>Debt and Financing Arrangements (Tables)</t>
  </si>
  <si>
    <t>Schedule of Debt</t>
  </si>
  <si>
    <t>Debt at March 23, 2019 and December 29, 2018 consisted of the following: (thousands) March 23, 2019 December 29, 2018 Principal amount $ 30,000 $ 30,000 Less: unamortized debt issuance costs 884 954 Debt less unamortized debt issuance costs $ 29,116 $ 29,046</t>
  </si>
  <si>
    <t>Segment Information (Tables)</t>
  </si>
  <si>
    <t>Schedule of Segment Reporting Information, by Segment</t>
  </si>
  <si>
    <t>Segment results for the first quarters ended March 23, 2019, and March 24, 2018 were as follows: First Quarter Ended, March 23, 2019 (thousands) Environmental Services Oil Business Corporate and Consolidated Revenues Service revenues $ 52,875 $ 3,491 $ — $ 56,366 Product revenues 10,137 25,721 — 35,858 Rental income 3,484 64 — 3,548 Total revenues $ 66,496 $ 29,276 $ — $ 95,772 Operating expenses Operating costs 50,163 32,320 — 82,483 Operating depreciation and amortization 1,636 1,434 — 3,070 Profit (loss) before corporate selling, general, and administrative expenses $ 14,697 $ (4,478 ) $ — $ 10,219 Selling, general, and administrative expenses 12,396 12,396 Depreciation and amortization from SG&amp;A 1,066 1,066 Total selling, general, and administrative expenses $ 13,462 $ 13,462 Other income - net (58 ) (58) Operating loss (3,185) Interest expense – net 230 230 Loss before income taxes $ (3,415 ) First Quarter Ended, March 24, 2018 (thousands) Environmental Services Oil Business Corporate and Consolidated Revenues Service revenues $ 51,032 $ 3,105 $ — $ 54,137 Product revenues 6,444 22,566 — 29,010 Total revenues $ 57,476 $ 25,671 $ — $ 83,147 Operating expenses Operating costs 42,725 25,661 — 68,386 Operating depreciation and amortization 1,490 1,389 — 2,879 Profit (loss) before corporate selling, general, and administrative expenses $ 13,261 $ (1,379 ) $ — $ 11,882 Selling, general, and administrative expenses 11,022 11,022 Depreciation and amortization from SG&amp;A 764 764 Total selling, general, and administrative expenses $ 11,786 $ 11,786 Other expense - net 389 389 Operating loss (293) Interest expense – net 245 245 Loss before income taxes $ (538 )</t>
  </si>
  <si>
    <t>Reconciliation of Assets from Segment to Consolidated</t>
  </si>
  <si>
    <t>Total assets by segment as of March 23, 2019, and December 29, 2018 were as follows: (thousands) March 23, 2019 December 29, 2018 Total Assets: Environmental Services $ 197,092 $ 148,192 Oil Business 157,383 142,691 Unallocated Corporate Assets 57,110 56,939 Total $ 411,585 $ 347,822</t>
  </si>
  <si>
    <t>Commitments and Contingencies - (Tables)</t>
  </si>
  <si>
    <t>Components of Lease Expense</t>
  </si>
  <si>
    <t>The components of lease expense were as follows: (thousands) For the First Quarter Ended, March 23, 2019 Operating lease cost $ 6,031 Short-term lease cost 1,404 Variable lease cost 1,093 Total lease cost $ 8,528 Cash paid for amounts included in the measurement of lease liabilities: Operating cash flows from operating leases $ 6,341 Right-of-use assets obtained in exchange for new operating lease liabilities $ 67,593 As of March 23, 2019 Weighted-average remaining lease term 4.40 Weighted-average discount rate 5.5 %</t>
  </si>
  <si>
    <t>Future Annual Minimum Lease Payment Commitments</t>
  </si>
  <si>
    <t>Future annual minimum lease payment commitments as of March 23, 2019 were as follows: (thousands) 2019 $ 16,705 2020 16,997 2021 13,355 2022 10,139 2023 6,887 2024 and thereafter 6,822 Total minimum lease payments $ 70,905 Less: imputed interest 8,174 Lease liability $ 62,731</t>
  </si>
  <si>
    <t>Rental Income</t>
  </si>
  <si>
    <t>Rental income for the first quarter ended March 23, 2019 was as follows: (thousands) Environmental Services Oil Business Total Parts Cleaning $ 3,484 $ — $ 3,484 Railcars — 57 57 Property — 7 7 Total rental income $ 3,484 $ 64 $ 3,548</t>
  </si>
  <si>
    <t>Share-based Compensation (Tables)</t>
  </si>
  <si>
    <t>Schedule of Stock Option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29, 2018 2,760 $ 7.33 0.24 $ 41 Exercised (2,760 ) 7.33 — — Options outstanding at March 23, 2019 — $ — — $ —</t>
  </si>
  <si>
    <t>Schedule of Restricted Stock Unit Activity</t>
  </si>
  <si>
    <t>The following table shows a summary of restricted share grants and expense resulting from the awards: Compensation Expense (thousands, except share amounts) First Quarters Ended, Unrecognized Expense as of, Recipient of Grant Grant Date Restricted Shares March 23, 2019 March 24, 2018 March 23, 2019 December 29, 2018 Members of Management February, 2017 146,564 $ 89 $ 99 $ 296 $ 385 Chief Executive Officer February, 2017 500,000 205 511 1,025 1,230 Members of Management February, 2018 116,958 136 122 1,040 1,176 Members of Management April, 2018 350,000 163 — 5,192 6,633 Board of Directors May, 2018 13,800 — 66 — — The following table summarizes the restricted stock activity for the first quarter ended March 23, 2019: Restricted Stock (Nonvested Shares) Number of Shares Weighted Average Grant-Date Fair Value Per Share Nonvested shares outstanding at December 29, 2018 1,013,863 $ 18.20 Granted — — Vested (82,072 ) 16.99 Forfeited (65,641 ) 22.04 Nonvested shares outstanding at March 23, 2019 866,150 $ 18.02</t>
  </si>
  <si>
    <t>Schedule of Restricted Stock Vesting Percentages</t>
  </si>
  <si>
    <t xml:space="preserve">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t>
  </si>
  <si>
    <t>Earnings Per Share (Tables)</t>
  </si>
  <si>
    <t>Schedule of Basic and Diluted Earnings Per Share</t>
  </si>
  <si>
    <t>The following table reconciles the number of shares outstanding for the first quarters of fiscal 2019 and 2018, respectively, to the number of weighted average basic shares outstanding and the number of weighted average diluted shares outstanding for the purposes of calculating basic and diluted earnings per share: First Quarter Ended, (thousands, except share amounts) March 23, 2019 March 24, 2018 Net loss $ (2,429 ) $ (102 ) Less: income attributable to noncontrolling interest 83 18 Net loss attributable to Heritage-Crystal Clean, Inc. available to common stockholders $ (2,512 ) $ (120 ) Weighted average basic shares outstanding 23,117 22,962 Weighted average diluted shares outstanding 23,117 22,962 Number of anti–dilutive potentially issuable shares excluded from diluted shares outstanding 248 170 Net loss per share: basic $ (0.11 ) $ (0.01 ) Net loss per share: diluted $ (0.11 ) $ (0.01 )</t>
  </si>
  <si>
    <t>Organization and Nature of Operations (Details)</t>
  </si>
  <si>
    <t>Mar. 23, 2019segment</t>
  </si>
  <si>
    <t>Number of reportable segments</t>
  </si>
  <si>
    <t>Summary of Significant Accounting Policies - Recently Issued Accounting Standards Adopted (Details) - USD ($) $ in Thousands</t>
  </si>
  <si>
    <t>Dec. 30, 2018</t>
  </si>
  <si>
    <t>New Accounting Pronouncements or Change in Accounting Principle [Line Items]</t>
  </si>
  <si>
    <t>Lease liabilities</t>
  </si>
  <si>
    <t>Deferred rental income</t>
  </si>
  <si>
    <t>ASU 2016-02</t>
  </si>
  <si>
    <t>Summary of Significant Accounting Policies - Schedule of Cumulative Effects of Changes (Details) - USD ($) $ / shares in Units, $ in Thousands</t>
  </si>
  <si>
    <t>Dec. 30, 2017</t>
  </si>
  <si>
    <t>Statement of Income</t>
  </si>
  <si>
    <t>Net income attributable to Heritage-Crystal Clean, Inc. available to common stockholders</t>
  </si>
  <si>
    <t>Balance Sheet</t>
  </si>
  <si>
    <t>Other Liabilities, Current</t>
  </si>
  <si>
    <t>ASU 2016-02 | Service revenues</t>
  </si>
  <si>
    <t>Balances Without Adoption of Topic 842</t>
  </si>
  <si>
    <t>Balances Without Adoption of Topic 842 | Service revenues</t>
  </si>
  <si>
    <t>Business Combinations - Narrative (Details) - USD ($)</t>
  </si>
  <si>
    <t>Feb. 01, 2019</t>
  </si>
  <si>
    <t>Jan. 11, 2019</t>
  </si>
  <si>
    <t>Jun. 11, 2018</t>
  </si>
  <si>
    <t>May 03, 2018</t>
  </si>
  <si>
    <t>May 03, 2019</t>
  </si>
  <si>
    <t>GlyEco</t>
  </si>
  <si>
    <t>Business Acquisition [Line Items]</t>
  </si>
  <si>
    <t>Purchase price</t>
  </si>
  <si>
    <t>Less: contingent consideration</t>
  </si>
  <si>
    <t>WSS</t>
  </si>
  <si>
    <t>PPI</t>
  </si>
  <si>
    <t>Increase to property, plant, &amp; equipment</t>
  </si>
  <si>
    <t>Increase to other intangible assets</t>
  </si>
  <si>
    <t>Decrease to contingent consideration</t>
  </si>
  <si>
    <t>Decrease to goodwill</t>
  </si>
  <si>
    <t>Performance metrics period</t>
  </si>
  <si>
    <t>3 years</t>
  </si>
  <si>
    <t>Minimum contingent consideration</t>
  </si>
  <si>
    <t>Maximum contingent consideration</t>
  </si>
  <si>
    <t>HTSC</t>
  </si>
  <si>
    <t>Estimate | HTSC</t>
  </si>
  <si>
    <t>Business Combinations - Assets and Liabilities Acquired (Details) - USD ($) $ in Thousands</t>
  </si>
  <si>
    <t>Net cash paid</t>
  </si>
  <si>
    <t>Accounts receivable</t>
  </si>
  <si>
    <t>Property, plant, &amp; equipment</t>
  </si>
  <si>
    <t>Equipment at customers</t>
  </si>
  <si>
    <t>Intangible assets</t>
  </si>
  <si>
    <t>Total purchase price, net of cash acquired</t>
  </si>
  <si>
    <t>Less: working capital adjustment</t>
  </si>
  <si>
    <t>Less: deferred consideration</t>
  </si>
  <si>
    <t>Less: to be placed in escrow</t>
  </si>
  <si>
    <t>Revenue - Schedule of Disaggregation of Revenue by Major Lines (Details) - USD ($) $ in Thousands</t>
  </si>
  <si>
    <t>Performance obligation timing</t>
  </si>
  <si>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t>
  </si>
  <si>
    <t>Disaggregation of Revenue [Line Items]</t>
  </si>
  <si>
    <t>Other Revenue</t>
  </si>
  <si>
    <t>Parts cleaning, containerized waste, &amp; related products/services</t>
  </si>
  <si>
    <t>Vacuum Services &amp; Wastewater Treatment</t>
  </si>
  <si>
    <t>Antifreeze Business</t>
  </si>
  <si>
    <t>Field Services</t>
  </si>
  <si>
    <t>Environmental Services - Other</t>
  </si>
  <si>
    <t>Re-refinery Product Sales</t>
  </si>
  <si>
    <t>Oil Collection Services &amp; RFO</t>
  </si>
  <si>
    <t>Oil Filter Business</t>
  </si>
  <si>
    <t>Environmental Services</t>
  </si>
  <si>
    <t>Environmental Services | Parts cleaning, containerized waste, &amp; related products/services</t>
  </si>
  <si>
    <t>Environmental Services | Vacuum Services &amp; Wastewater Treatment</t>
  </si>
  <si>
    <t>Environmental Services | Antifreeze Business</t>
  </si>
  <si>
    <t>Environmental Services | Field Services</t>
  </si>
  <si>
    <t>Environmental Services | Environmental Services - Other</t>
  </si>
  <si>
    <t>Environmental Services | Re-refinery Product Sales</t>
  </si>
  <si>
    <t>Environmental Services | Oil Collection Services &amp; RFO</t>
  </si>
  <si>
    <t>Environmental Services | Oil Filter Business</t>
  </si>
  <si>
    <t>Oil Business</t>
  </si>
  <si>
    <t>Oil Business | Parts cleaning, containerized waste, &amp; related products/services</t>
  </si>
  <si>
    <t>Oil Business | Vacuum Services &amp; Wastewater Treatment</t>
  </si>
  <si>
    <t>Oil Business | Antifreeze Business</t>
  </si>
  <si>
    <t>Oil Business | Field Services</t>
  </si>
  <si>
    <t>Oil Business | Environmental Services - Other</t>
  </si>
  <si>
    <t>Oil Business | Re-refinery Product Sales</t>
  </si>
  <si>
    <t>Oil Business | Oil Collection Services &amp; RFO</t>
  </si>
  <si>
    <t>Oil Business | Oil Filter Business</t>
  </si>
  <si>
    <t>Revenue - Contract Assets and Contract Liabilities from Contracts with Customers (Details) - USD ($) $ in Thousands</t>
  </si>
  <si>
    <t>Contract assets</t>
  </si>
  <si>
    <t>Contract liabilities</t>
  </si>
  <si>
    <t>ASU 2016-02 | Rental Income</t>
  </si>
  <si>
    <t>Accounts Receivable - Components of Accounts Receivable (Details) - USD ($) $ in Thousands</t>
  </si>
  <si>
    <t>Trade</t>
  </si>
  <si>
    <t>Less: allowance for doubtful accounts</t>
  </si>
  <si>
    <t>Trade - net</t>
  </si>
  <si>
    <t>Related parties</t>
  </si>
  <si>
    <t>Other</t>
  </si>
  <si>
    <t>Total accounts receivable - net</t>
  </si>
  <si>
    <t>Accounts Receivable - Allowance for Doubtful Accounts (Details) - USD ($) $ in Thousands</t>
  </si>
  <si>
    <t>Allowance for Doubtful Accounts Receivable [Roll Forward]</t>
  </si>
  <si>
    <t>Balance at beginning of period</t>
  </si>
  <si>
    <t>Provision for bad debts</t>
  </si>
  <si>
    <t>Accounts written off, net of recoveries</t>
  </si>
  <si>
    <t>Balance at end of period</t>
  </si>
  <si>
    <t>Inventory (Details) - USD ($)</t>
  </si>
  <si>
    <t>Used oil and processed oil</t>
  </si>
  <si>
    <t>Solvents and solutions</t>
  </si>
  <si>
    <t>Machines</t>
  </si>
  <si>
    <t>Drums and supplies</t>
  </si>
  <si>
    <t>Total inventory</t>
  </si>
  <si>
    <t>Less: machine refurbishing reserve</t>
  </si>
  <si>
    <t>Total inventory - net</t>
  </si>
  <si>
    <t>Inventory write-down</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Depreciation expense</t>
  </si>
  <si>
    <t>Goodwill and Other Intangible Assets - Goodwill (Details) $ in Thousands</t>
  </si>
  <si>
    <t>Mar. 23, 2019USD ($)reporting_unit</t>
  </si>
  <si>
    <t>Dec. 29, 2018USD ($)</t>
  </si>
  <si>
    <t>Number of reporting units | reporting_unit</t>
  </si>
  <si>
    <t>Finite-Lived Intangible Assets [Line Items]</t>
  </si>
  <si>
    <t>Gross carrying amount</t>
  </si>
  <si>
    <t>Accumulated impairment loss</t>
  </si>
  <si>
    <t>Goodwill [Roll Forward]</t>
  </si>
  <si>
    <t>Net book value, beginning balance</t>
  </si>
  <si>
    <t>Measurement period adjustments</t>
  </si>
  <si>
    <t>Net book value, ending balance</t>
  </si>
  <si>
    <t>Goodwill and Other Intangible Assets - Summary of Intangible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Maturity Schedule [Abstract]</t>
  </si>
  <si>
    <t>2020</t>
  </si>
  <si>
    <t>2021</t>
  </si>
  <si>
    <t>2022</t>
  </si>
  <si>
    <t>2023</t>
  </si>
  <si>
    <t>Customer &amp; supplier relationships</t>
  </si>
  <si>
    <t>Useful life</t>
  </si>
  <si>
    <t>11 years</t>
  </si>
  <si>
    <t>Software</t>
  </si>
  <si>
    <t>10 years</t>
  </si>
  <si>
    <t>Non-compete agreements</t>
  </si>
  <si>
    <t>5 years</t>
  </si>
  <si>
    <t>Patents, formulae, and licenses</t>
  </si>
  <si>
    <t>15 years</t>
  </si>
  <si>
    <t>7 years</t>
  </si>
  <si>
    <t>Accounts Payable (Details) - USD ($) $ in Thousands</t>
  </si>
  <si>
    <t>Accounts payable - related parties</t>
  </si>
  <si>
    <t>Total accounts payable</t>
  </si>
  <si>
    <t>Debt and Financing Arrangements - Narrative (Details) - USD ($)</t>
  </si>
  <si>
    <t>Debt Instrument [Line Items]</t>
  </si>
  <si>
    <t>Interest costs incurred</t>
  </si>
  <si>
    <t>Amortization of debt issuance costs</t>
  </si>
  <si>
    <t>Weighted average interest rate</t>
  </si>
  <si>
    <t>4.50%</t>
  </si>
  <si>
    <t>3.40%</t>
  </si>
  <si>
    <t>Letters of credit outstanding</t>
  </si>
  <si>
    <t>Current borrowing capacity</t>
  </si>
  <si>
    <t>Term Loan</t>
  </si>
  <si>
    <t>Credit Agreement</t>
  </si>
  <si>
    <t>Minimum interest coverage ratio</t>
  </si>
  <si>
    <t>Maximum total leverage ratio</t>
  </si>
  <si>
    <t>Aggregate consideration limit</t>
  </si>
  <si>
    <t>Leverage ratio at time of acquisition</t>
  </si>
  <si>
    <t>Capital expenditures covenant limit</t>
  </si>
  <si>
    <t>Percentage of EBITDA</t>
  </si>
  <si>
    <t>35.00%</t>
  </si>
  <si>
    <t>Credit Agreement | Bank Credit Facility</t>
  </si>
  <si>
    <t>Maximum borrowing capacity</t>
  </si>
  <si>
    <t>Credit Agreement | Bank Credit Facility | Federal Funds Rate</t>
  </si>
  <si>
    <t>Basis spread on variable rate</t>
  </si>
  <si>
    <t>0.50%</t>
  </si>
  <si>
    <t>Credit Agreement | Bank Credit Facility | LIBOR</t>
  </si>
  <si>
    <t>1.00%</t>
  </si>
  <si>
    <t>Credit Agreement | Bank Credit Facility | LIBOR | Minimum</t>
  </si>
  <si>
    <t>1.75%</t>
  </si>
  <si>
    <t>Credit Agreement | Bank Credit Facility | LIBOR | Maximum</t>
  </si>
  <si>
    <t>2.75%</t>
  </si>
  <si>
    <t>Credit Agreement | Bank Credit Facility | Bank of America's Prime Rate | Minimum</t>
  </si>
  <si>
    <t>0.75%</t>
  </si>
  <si>
    <t>Credit Agreement | Bank Credit Facility | Bank of America's Prime Rate | Maximum</t>
  </si>
  <si>
    <t>Credit Agreement | Term Loan</t>
  </si>
  <si>
    <t>Credit Agreement | Revolving Loan Portion</t>
  </si>
  <si>
    <t>Debt and Financing Arrangements - Summary of Debt (Details) - USD ($) $ in Thousands</t>
  </si>
  <si>
    <t>Principal amount</t>
  </si>
  <si>
    <t>Less: unamortized debt issuance costs</t>
  </si>
  <si>
    <t>Debt less unamortized debt issuance costs</t>
  </si>
  <si>
    <t>Segment Information - Operating Segment Results (Details) $ in Thousands</t>
  </si>
  <si>
    <t>Mar. 23, 2019USD ($)segment</t>
  </si>
  <si>
    <t>Mar. 24, 2018USD ($)</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Corporate and Eliminations</t>
  </si>
  <si>
    <t>Environmental Services | Segments</t>
  </si>
  <si>
    <t>Oil Business | Segments</t>
  </si>
  <si>
    <t>Service revenues | Corporate and Eliminations</t>
  </si>
  <si>
    <t>Service revenues | Environmental Services | Segments</t>
  </si>
  <si>
    <t>Service revenues | Oil Business | Segments</t>
  </si>
  <si>
    <t>Product revenues | Corporate and Eliminations</t>
  </si>
  <si>
    <t>Product revenues | Environmental Services | Segments</t>
  </si>
  <si>
    <t>Product revenues | Oil Business | Segments</t>
  </si>
  <si>
    <t>Segment Information - Assets by Segment (Details) - USD ($) $ in Thousands</t>
  </si>
  <si>
    <t>Segment Reporting Information [Line Items]</t>
  </si>
  <si>
    <t>Assets</t>
  </si>
  <si>
    <t>Segments | Environmental Services</t>
  </si>
  <si>
    <t>Segments | Oil Business</t>
  </si>
  <si>
    <t>Unallocated Corporate Assets</t>
  </si>
  <si>
    <t>Commitments and Contingencies - Narrative (Details) - USD ($) $ in Millions</t>
  </si>
  <si>
    <t>Lessee, Lease, Description [Line Items]</t>
  </si>
  <si>
    <t>Remaining lease term</t>
  </si>
  <si>
    <t>4 years 4 months 24 days</t>
  </si>
  <si>
    <t>Remaining amount committed</t>
  </si>
  <si>
    <t>Loss contingency accrual</t>
  </si>
  <si>
    <t>Minimum</t>
  </si>
  <si>
    <t>1 month</t>
  </si>
  <si>
    <t>Maximum</t>
  </si>
  <si>
    <t>Lease renewal term</t>
  </si>
  <si>
    <t>Commitments and Contingencies - Components of Lease Expense (Details) $ in Thousands</t>
  </si>
  <si>
    <t>Mar. 23, 2019USD ($)</t>
  </si>
  <si>
    <t>Operating lease cost</t>
  </si>
  <si>
    <t>Short-term lease cost</t>
  </si>
  <si>
    <t>Variable lease cost</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t>
  </si>
  <si>
    <t>Weighted-average discount rate</t>
  </si>
  <si>
    <t>5.50%</t>
  </si>
  <si>
    <t>Commitments and Contingencies - Future Annual Minimum Lease Payment Commitments (Details) $ in Thousands</t>
  </si>
  <si>
    <t>2024 and thereafter</t>
  </si>
  <si>
    <t>Total minimum lease payments</t>
  </si>
  <si>
    <t>Less: imputed interest</t>
  </si>
  <si>
    <t>Lease liability</t>
  </si>
  <si>
    <t>Commitments and Contingencies - Rental Income (Details) $ in Thousands</t>
  </si>
  <si>
    <t>Lessor, Lease, Description [Line Items]</t>
  </si>
  <si>
    <t>Total rental income</t>
  </si>
  <si>
    <t>Parts Cleaning</t>
  </si>
  <si>
    <t>Parts Cleaning | Environmental Services</t>
  </si>
  <si>
    <t>Parts Cleaning | Oil Business</t>
  </si>
  <si>
    <t>Railcars</t>
  </si>
  <si>
    <t>Railcars | Environmental Services</t>
  </si>
  <si>
    <t>Railcars | Oil Business</t>
  </si>
  <si>
    <t>Property</t>
  </si>
  <si>
    <t>Property | Environmental Services</t>
  </si>
  <si>
    <t>Property | Oil Business</t>
  </si>
  <si>
    <t>Income Taxes (Details) - USD ($) $ in Millions</t>
  </si>
  <si>
    <t>Net operating loss</t>
  </si>
  <si>
    <t>Deferred tax asset, state and federal NOL</t>
  </si>
  <si>
    <t>Effective tax rate</t>
  </si>
  <si>
    <t>28.90%</t>
  </si>
  <si>
    <t>81.10%</t>
  </si>
  <si>
    <t>Reserve balance</t>
  </si>
  <si>
    <t>Share-based Compensation - Stock Options (Details) - USD ($) $ / shares in Units, $ in Thousands</t>
  </si>
  <si>
    <t>May 01, 2019</t>
  </si>
  <si>
    <t>Number of Options Outstanding</t>
  </si>
  <si>
    <t>Options outstanding at Beginning of Period (in shares)</t>
  </si>
  <si>
    <t>Exercised (in shares)</t>
  </si>
  <si>
    <t>Options outstanding at End of Period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0 years</t>
  </si>
  <si>
    <t>2 months 27 days</t>
  </si>
  <si>
    <t>Aggregate intrinsic value as of date listed</t>
  </si>
  <si>
    <t>Subsequent event</t>
  </si>
  <si>
    <t>Share-based Compensation Arrangement by Share-based Payment Award [Line Items]</t>
  </si>
  <si>
    <t>Number of shares available for grant</t>
  </si>
  <si>
    <t>Share-based Compensation - Restricted Stock Compensation/Awards (Details) - USD ($) $ / shares in Units, $ in Millions</t>
  </si>
  <si>
    <t>1 Months Ended</t>
  </si>
  <si>
    <t>Feb. 28, 2017</t>
  </si>
  <si>
    <t>Mr. Recatto</t>
  </si>
  <si>
    <t>Closing share price as of employment commencement date (in dollars per share)</t>
  </si>
  <si>
    <t>Restricted stock | Board of Directors</t>
  </si>
  <si>
    <t>Vesting period (in years)</t>
  </si>
  <si>
    <t>1 year</t>
  </si>
  <si>
    <t>Restricted stock | Members of Management</t>
  </si>
  <si>
    <t>Restricted stock | Mr. Recatto</t>
  </si>
  <si>
    <t>Grants in period (in shares)</t>
  </si>
  <si>
    <t>Vesting threshold (in dollars per share)</t>
  </si>
  <si>
    <t>Shares vested upon achievement of share price threshold (in shares)</t>
  </si>
  <si>
    <t>Compensation Expense</t>
  </si>
  <si>
    <t>Unrecognized compensation expense</t>
  </si>
  <si>
    <t>Risk-free rate</t>
  </si>
  <si>
    <t>1.70%</t>
  </si>
  <si>
    <t>Expected dividend yield</t>
  </si>
  <si>
    <t>0.00%</t>
  </si>
  <si>
    <t>Expected volatility rate</t>
  </si>
  <si>
    <t>41.73%</t>
  </si>
  <si>
    <t>Restricted stock | Mr. Recatto | Less than $5 per share increase</t>
  </si>
  <si>
    <t>180 days</t>
  </si>
  <si>
    <t>Vesting percentage</t>
  </si>
  <si>
    <t>50.00%</t>
  </si>
  <si>
    <t>Share-based Compensation - Schedule of Restricted Stock Unit Activity (Details) - USD ($) $ in Thousands</t>
  </si>
  <si>
    <t>May 31, 2018</t>
  </si>
  <si>
    <t>Apr. 30, 2018</t>
  </si>
  <si>
    <t>Feb. 28, 2018</t>
  </si>
  <si>
    <t>Restricted shares granted (in shares)</t>
  </si>
  <si>
    <t>Restricted stock | Members of Management | February, 2017</t>
  </si>
  <si>
    <t>Restricted stock | Members of Management | February, 2018</t>
  </si>
  <si>
    <t>Restricted stock | Members of Management | April, 2018</t>
  </si>
  <si>
    <t>Restricted stock | Chief Executive Officer | February, 2017</t>
  </si>
  <si>
    <t>Restricted stock | Board of Directors | May, 2018</t>
  </si>
  <si>
    <t>Share-based Compensation - Restricted Stock Vesting Schedule by Percentage (Details) - $ / shares</t>
  </si>
  <si>
    <t>Mar. 14, 2018</t>
  </si>
  <si>
    <t>Share-based Compensation Arrangement by Share-based Payment Award, Equity Instruments Other than Options, Vested in Period</t>
  </si>
  <si>
    <t>Mr. Recatto | Restricted stock</t>
  </si>
  <si>
    <t>Mr. Recatto | Restricted stock | Less than $5 per share increase</t>
  </si>
  <si>
    <t>Increase in stock price from employment commencement date (in dollars per share)</t>
  </si>
  <si>
    <t>Total percentage of Restricted Stock Shares to Be Vested</t>
  </si>
  <si>
    <t>Mr. Recatto | Restricted stock | $5 per share increase</t>
  </si>
  <si>
    <t>25.00%</t>
  </si>
  <si>
    <t>Mr. Recatto | Restricted stock | $10 per share increase</t>
  </si>
  <si>
    <t>Mr. Recatto | Restricted stock | $15 per share increase</t>
  </si>
  <si>
    <t>75.00%</t>
  </si>
  <si>
    <t>Mr. Recatto | Restricted stock | $20 or more per share increase</t>
  </si>
  <si>
    <t>100.00%</t>
  </si>
  <si>
    <t>Share-based Compensation - Nonvested Restricted Stock (Details)</t>
  </si>
  <si>
    <t>Mar. 23, 2019$ / sharesshares</t>
  </si>
  <si>
    <t>Number of Shares</t>
  </si>
  <si>
    <t>Nonvested shares outstanding at Beginning of Period (in shares) | shares</t>
  </si>
  <si>
    <t>Granted (in shares) | shares</t>
  </si>
  <si>
    <t>Vested (in shares) | shares</t>
  </si>
  <si>
    <t>Forfeited (in shares) | shares</t>
  </si>
  <si>
    <t>Nonvested shares outstanding at End of Period (in shares) | shares</t>
  </si>
  <si>
    <t>Weighted Average Grant-Date Fair Value Per Share</t>
  </si>
  <si>
    <t>Nonvested shares outstanding at Beginning of Period (in dollars per share) | $ / shares</t>
  </si>
  <si>
    <t>Granted (in dollars per share) | $ / shares</t>
  </si>
  <si>
    <t>Vested (in dollars per share) | $ / shares</t>
  </si>
  <si>
    <t>Forfeited (in dollars per share) | $ / shares</t>
  </si>
  <si>
    <t>Nonvested shares outstanding at End of Period (in dollars per share) | $ / shares</t>
  </si>
  <si>
    <t>Share-based Compensation - Employee Stock Purchase Plan (Details) - $ / shares</t>
  </si>
  <si>
    <t>Employee Stock Ownership Plan (ESOP) Disclosures [Line Items]</t>
  </si>
  <si>
    <t>Employee Stock Purchase Plan | Employee stock</t>
  </si>
  <si>
    <t>Shares available employee stock purchase plan (in shares)</t>
  </si>
  <si>
    <t>Weighted average fair value per share ESPP (in dollars per share)</t>
  </si>
  <si>
    <t>Earnings Per Share (Details) - USD ($) $ / shares in Units, shares in Thousands, $ in Thousands</t>
  </si>
  <si>
    <t>Less: income attributable to noncontrolling interest</t>
  </si>
  <si>
    <t>Weighted average basic shares outstanding (in shares)</t>
  </si>
  <si>
    <t>Weighted average diluted shares outstanding (in shares)</t>
  </si>
  <si>
    <t>Number of anti–dilutive potentially issuable shares excluded from diluted shares outstanding</t>
  </si>
  <si>
    <t>Other (Income) Expense - Net (Details) - USD ($) $ in Thousands</t>
  </si>
  <si>
    <t>Restructuring Cost and Reserve [Line Items]</t>
  </si>
  <si>
    <t>Facility closing</t>
  </si>
  <si>
    <t>Subsequent Events (Details) - Subsequent event - All Valley Disposal, Inc. $ in Millions</t>
  </si>
  <si>
    <t>Mar. 25, 2019USD ($)</t>
  </si>
  <si>
    <t>Subsequent Event [Line Items]</t>
  </si>
  <si>
    <t>Initial payment</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125474</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2692</v>
      </c>
      <c r="C3" s="6" t="n">
        <v>43579</v>
      </c>
    </row>
    <row r="4" spans="1:3">
      <c r="A4" s="4" t="s">
        <v>30</v>
      </c>
      <c r="B4" s="5" t="n">
        <v>53326</v>
      </c>
      <c r="C4" s="5" t="n">
        <v>51744</v>
      </c>
    </row>
    <row r="5" spans="1:3">
      <c r="A5" s="4" t="s">
        <v>31</v>
      </c>
      <c r="B5" s="5" t="n">
        <v>29661</v>
      </c>
      <c r="C5" s="5" t="n">
        <v>33059</v>
      </c>
    </row>
    <row r="6" spans="1:3">
      <c r="A6" s="4" t="s">
        <v>32</v>
      </c>
      <c r="B6" s="5" t="n">
        <v>4914</v>
      </c>
      <c r="C6" s="5" t="n">
        <v>6835</v>
      </c>
    </row>
    <row r="7" spans="1:3">
      <c r="A7" s="4" t="s">
        <v>33</v>
      </c>
      <c r="B7" s="5" t="n">
        <v>130593</v>
      </c>
      <c r="C7" s="5" t="n">
        <v>135217</v>
      </c>
    </row>
    <row r="8" spans="1:3">
      <c r="A8" s="4" t="s">
        <v>34</v>
      </c>
      <c r="B8" s="5" t="n">
        <v>144796</v>
      </c>
      <c r="C8" s="5" t="n">
        <v>139987</v>
      </c>
    </row>
    <row r="9" spans="1:3">
      <c r="A9" s="4" t="s">
        <v>35</v>
      </c>
      <c r="B9" s="5" t="n">
        <v>62929</v>
      </c>
    </row>
    <row r="10" spans="1:3">
      <c r="A10" s="4" t="s">
        <v>36</v>
      </c>
      <c r="B10" s="5" t="n">
        <v>23839</v>
      </c>
      <c r="C10" s="5" t="n">
        <v>23814</v>
      </c>
    </row>
    <row r="11" spans="1:3">
      <c r="A11" s="4" t="s">
        <v>37</v>
      </c>
      <c r="B11" s="5" t="n">
        <v>17070</v>
      </c>
      <c r="C11" s="5" t="n">
        <v>14681</v>
      </c>
    </row>
    <row r="12" spans="1:3">
      <c r="A12" s="4" t="s">
        <v>38</v>
      </c>
      <c r="B12" s="5" t="n">
        <v>32358</v>
      </c>
      <c r="C12" s="5" t="n">
        <v>34123</v>
      </c>
    </row>
    <row r="13" spans="1:3">
      <c r="A13" s="4" t="s">
        <v>39</v>
      </c>
      <c r="B13" s="5" t="n">
        <v>411585</v>
      </c>
      <c r="C13" s="5" t="n">
        <v>347822</v>
      </c>
    </row>
    <row r="14" spans="1:3">
      <c r="A14" s="3" t="s">
        <v>40</v>
      </c>
    </row>
    <row r="15" spans="1:3">
      <c r="A15" s="4" t="s">
        <v>41</v>
      </c>
      <c r="B15" s="5" t="n">
        <v>34858</v>
      </c>
      <c r="C15" s="5" t="n">
        <v>32630</v>
      </c>
    </row>
    <row r="16" spans="1:3">
      <c r="A16" s="4" t="s">
        <v>42</v>
      </c>
      <c r="B16" s="5" t="n">
        <v>18433</v>
      </c>
    </row>
    <row r="17" spans="1:3">
      <c r="A17" s="4" t="s">
        <v>43</v>
      </c>
      <c r="B17" s="5" t="n">
        <v>2399</v>
      </c>
      <c r="C17" s="5" t="n">
        <v>166</v>
      </c>
    </row>
    <row r="18" spans="1:3">
      <c r="A18" s="4" t="s">
        <v>44</v>
      </c>
      <c r="B18" s="5" t="n">
        <v>4483</v>
      </c>
      <c r="C18" s="5" t="n">
        <v>6024</v>
      </c>
    </row>
    <row r="19" spans="1:3">
      <c r="A19" s="4" t="s">
        <v>45</v>
      </c>
      <c r="B19" s="5" t="n">
        <v>6290</v>
      </c>
      <c r="C19" s="5" t="n">
        <v>6120</v>
      </c>
    </row>
    <row r="20" spans="1:3">
      <c r="A20" s="4" t="s">
        <v>46</v>
      </c>
      <c r="B20" s="5" t="n">
        <v>5986</v>
      </c>
      <c r="C20" s="5" t="n">
        <v>5089</v>
      </c>
    </row>
    <row r="21" spans="1:3">
      <c r="A21" s="4" t="s">
        <v>47</v>
      </c>
      <c r="B21" s="5" t="n">
        <v>72449</v>
      </c>
      <c r="C21" s="5" t="n">
        <v>50029</v>
      </c>
    </row>
    <row r="22" spans="1:3">
      <c r="A22" s="4" t="s">
        <v>48</v>
      </c>
      <c r="B22" s="5" t="n">
        <v>44298</v>
      </c>
    </row>
    <row r="23" spans="1:3">
      <c r="A23" s="4" t="s">
        <v>49</v>
      </c>
      <c r="B23" s="5" t="n">
        <v>29116</v>
      </c>
      <c r="C23" s="5" t="n">
        <v>29046</v>
      </c>
    </row>
    <row r="24" spans="1:3">
      <c r="A24" s="4" t="s">
        <v>50</v>
      </c>
      <c r="B24" s="5" t="n">
        <v>13544</v>
      </c>
      <c r="C24" s="5" t="n">
        <v>14516</v>
      </c>
    </row>
    <row r="25" spans="1:3">
      <c r="A25" s="4" t="s">
        <v>51</v>
      </c>
      <c r="B25" s="5" t="n">
        <v>159407</v>
      </c>
      <c r="C25" s="5" t="n">
        <v>93591</v>
      </c>
    </row>
    <row r="26" spans="1:3">
      <c r="A26" s="3" t="s">
        <v>52</v>
      </c>
    </row>
    <row r="27" spans="1:3">
      <c r="A27" s="4" t="s">
        <v>53</v>
      </c>
      <c r="B27" s="5" t="n">
        <v>231</v>
      </c>
      <c r="C27" s="5" t="n">
        <v>231</v>
      </c>
    </row>
    <row r="28" spans="1:3">
      <c r="A28" s="4" t="s">
        <v>54</v>
      </c>
      <c r="B28" s="5" t="n">
        <v>197909</v>
      </c>
      <c r="C28" s="5" t="n">
        <v>197533</v>
      </c>
    </row>
    <row r="29" spans="1:3">
      <c r="A29" s="4" t="s">
        <v>55</v>
      </c>
      <c r="B29" s="5" t="n">
        <v>53307</v>
      </c>
      <c r="C29" s="5" t="n">
        <v>55819</v>
      </c>
    </row>
    <row r="30" spans="1:3">
      <c r="A30" s="4" t="s">
        <v>56</v>
      </c>
      <c r="B30" s="5" t="n">
        <v>251447</v>
      </c>
      <c r="C30" s="5" t="n">
        <v>253583</v>
      </c>
    </row>
    <row r="31" spans="1:3">
      <c r="A31" s="4" t="s">
        <v>57</v>
      </c>
      <c r="B31" s="5" t="n">
        <v>731</v>
      </c>
      <c r="C31" s="5" t="n">
        <v>648</v>
      </c>
    </row>
    <row r="32" spans="1:3">
      <c r="A32" s="4" t="s">
        <v>58</v>
      </c>
      <c r="B32" s="5" t="n">
        <v>252178</v>
      </c>
      <c r="C32" s="5" t="n">
        <v>254231</v>
      </c>
    </row>
    <row r="33" spans="1:3">
      <c r="A33" s="4" t="s">
        <v>59</v>
      </c>
      <c r="B33" s="6" t="n">
        <v>411585</v>
      </c>
      <c r="C33" s="6" t="n">
        <v>347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5" t="n">
        <v>26000000</v>
      </c>
      <c r="C3" s="5" t="n">
        <v>26000000</v>
      </c>
    </row>
    <row r="4" spans="1:3">
      <c r="A4" s="4" t="s">
        <v>63</v>
      </c>
      <c r="B4" s="7" t="n">
        <v>0.01</v>
      </c>
      <c r="C4" s="7" t="n">
        <v>0.01</v>
      </c>
    </row>
    <row r="5" spans="1:3">
      <c r="A5" s="4" t="s">
        <v>64</v>
      </c>
      <c r="B5" s="5" t="n">
        <v>23120998</v>
      </c>
      <c r="C5" s="5" t="n">
        <v>23058584</v>
      </c>
    </row>
    <row r="6" spans="1:3">
      <c r="A6" s="4" t="s">
        <v>65</v>
      </c>
      <c r="B6" s="5" t="n">
        <v>23120998</v>
      </c>
      <c r="C6" s="5" t="n">
        <v>23058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46</v>
      </c>
    </row>
    <row r="4" spans="1:2">
      <c r="A4" s="4" t="s">
        <v>256</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v>
      </c>
    </row>
    <row r="2" spans="1:3">
      <c r="A2" s="3" t="s">
        <v>259</v>
      </c>
    </row>
    <row r="3" spans="1:3">
      <c r="A3" s="4" t="s">
        <v>35</v>
      </c>
      <c r="C3" s="6" t="n">
        <v>62929</v>
      </c>
    </row>
    <row r="4" spans="1:3">
      <c r="A4" s="4" t="s">
        <v>260</v>
      </c>
      <c r="C4" s="5" t="n">
        <v>62731</v>
      </c>
    </row>
    <row r="5" spans="1:3">
      <c r="A5" s="4" t="s">
        <v>261</v>
      </c>
      <c r="C5" s="5" t="n">
        <v>300</v>
      </c>
    </row>
    <row r="6" spans="1:3">
      <c r="A6" s="4" t="s">
        <v>262</v>
      </c>
    </row>
    <row r="7" spans="1:3">
      <c r="A7" s="3" t="s">
        <v>259</v>
      </c>
    </row>
    <row r="8" spans="1:3">
      <c r="A8" s="4" t="s">
        <v>35</v>
      </c>
      <c r="B8" s="6" t="n">
        <v>63300</v>
      </c>
      <c r="C8" s="6" t="n">
        <v>62929</v>
      </c>
    </row>
    <row r="9" spans="1:3">
      <c r="A9" s="4" t="s">
        <v>260</v>
      </c>
      <c r="B9" s="5" t="n">
        <v>63300</v>
      </c>
    </row>
    <row r="10" spans="1:3">
      <c r="A10" s="4" t="s">
        <v>261</v>
      </c>
      <c r="B10" s="6" t="n">
        <v>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548</v>
      </c>
      <c r="C4" s="6" t="n">
        <v>0</v>
      </c>
    </row>
    <row r="5" spans="1:3">
      <c r="A5" s="4" t="s">
        <v>70</v>
      </c>
      <c r="B5" s="5" t="n">
        <v>95772</v>
      </c>
      <c r="C5" s="5" t="n">
        <v>83147</v>
      </c>
    </row>
    <row r="6" spans="1:3">
      <c r="A6" s="3" t="s">
        <v>71</v>
      </c>
    </row>
    <row r="7" spans="1:3">
      <c r="A7" s="4" t="s">
        <v>72</v>
      </c>
      <c r="B7" s="5" t="n">
        <v>82483</v>
      </c>
      <c r="C7" s="5" t="n">
        <v>68386</v>
      </c>
    </row>
    <row r="8" spans="1:3">
      <c r="A8" s="4" t="s">
        <v>73</v>
      </c>
      <c r="B8" s="5" t="n">
        <v>12396</v>
      </c>
      <c r="C8" s="5" t="n">
        <v>11022</v>
      </c>
    </row>
    <row r="9" spans="1:3">
      <c r="A9" s="4" t="s">
        <v>74</v>
      </c>
      <c r="B9" s="5" t="n">
        <v>4136</v>
      </c>
      <c r="C9" s="5" t="n">
        <v>3643</v>
      </c>
    </row>
    <row r="10" spans="1:3">
      <c r="A10" s="4" t="s">
        <v>75</v>
      </c>
      <c r="B10" s="5" t="n">
        <v>-58</v>
      </c>
      <c r="C10" s="5" t="n">
        <v>389</v>
      </c>
    </row>
    <row r="11" spans="1:3">
      <c r="A11" s="4" t="s">
        <v>76</v>
      </c>
      <c r="B11" s="5" t="n">
        <v>-3185</v>
      </c>
      <c r="C11" s="5" t="n">
        <v>-293</v>
      </c>
    </row>
    <row r="12" spans="1:3">
      <c r="A12" s="4" t="s">
        <v>77</v>
      </c>
      <c r="B12" s="5" t="n">
        <v>230</v>
      </c>
      <c r="C12" s="5" t="n">
        <v>245</v>
      </c>
    </row>
    <row r="13" spans="1:3">
      <c r="A13" s="4" t="s">
        <v>78</v>
      </c>
      <c r="B13" s="5" t="n">
        <v>-3415</v>
      </c>
      <c r="C13" s="5" t="n">
        <v>-538</v>
      </c>
    </row>
    <row r="14" spans="1:3">
      <c r="A14" s="4" t="s">
        <v>79</v>
      </c>
      <c r="B14" s="5" t="n">
        <v>-986</v>
      </c>
      <c r="C14" s="5" t="n">
        <v>-436</v>
      </c>
    </row>
    <row r="15" spans="1:3">
      <c r="A15" s="4" t="s">
        <v>80</v>
      </c>
      <c r="B15" s="5" t="n">
        <v>-2429</v>
      </c>
      <c r="C15" s="5" t="n">
        <v>-102</v>
      </c>
    </row>
    <row r="16" spans="1:3">
      <c r="A16" s="4" t="s">
        <v>81</v>
      </c>
      <c r="B16" s="5" t="n">
        <v>83</v>
      </c>
      <c r="C16" s="5" t="n">
        <v>18</v>
      </c>
    </row>
    <row r="17" spans="1:3">
      <c r="A17" s="4" t="s">
        <v>82</v>
      </c>
      <c r="B17" s="6" t="n">
        <v>-2512</v>
      </c>
      <c r="C17" s="6" t="n">
        <v>-120</v>
      </c>
    </row>
    <row r="18" spans="1:3">
      <c r="A18" s="4" t="s">
        <v>83</v>
      </c>
      <c r="B18" s="7" t="n">
        <v>-0.11</v>
      </c>
      <c r="C18" s="7" t="n">
        <v>-0.01</v>
      </c>
    </row>
    <row r="19" spans="1:3">
      <c r="A19" s="4" t="s">
        <v>84</v>
      </c>
      <c r="B19" s="7" t="n">
        <v>-0.11</v>
      </c>
      <c r="C19" s="7" t="n">
        <v>-0.01</v>
      </c>
    </row>
    <row r="20" spans="1:3">
      <c r="A20" s="4" t="s">
        <v>85</v>
      </c>
      <c r="B20" s="5" t="n">
        <v>23117</v>
      </c>
      <c r="C20" s="5" t="n">
        <v>22962</v>
      </c>
    </row>
    <row r="21" spans="1:3">
      <c r="A21" s="4" t="s">
        <v>86</v>
      </c>
      <c r="B21" s="5" t="n">
        <v>23117</v>
      </c>
      <c r="C21" s="5" t="n">
        <v>22962</v>
      </c>
    </row>
    <row r="22" spans="1:3">
      <c r="A22" s="4" t="s">
        <v>87</v>
      </c>
    </row>
    <row r="23" spans="1:3">
      <c r="A23" s="3" t="s">
        <v>68</v>
      </c>
    </row>
    <row r="24" spans="1:3">
      <c r="A24" s="4" t="s">
        <v>70</v>
      </c>
      <c r="B24" s="6" t="n">
        <v>56366</v>
      </c>
      <c r="C24" s="6" t="n">
        <v>54137</v>
      </c>
    </row>
    <row r="25" spans="1:3">
      <c r="A25" s="4" t="s">
        <v>88</v>
      </c>
    </row>
    <row r="26" spans="1:3">
      <c r="A26" s="3" t="s">
        <v>68</v>
      </c>
    </row>
    <row r="27" spans="1:3">
      <c r="A27" s="4" t="s">
        <v>70</v>
      </c>
      <c r="B27" s="6" t="n">
        <v>35858</v>
      </c>
      <c r="C27" s="6" t="n">
        <v>29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3</v>
      </c>
      <c r="B1" s="2" t="s">
        <v>1</v>
      </c>
    </row>
    <row r="2" spans="1:6">
      <c r="B2" s="2" t="s">
        <v>2</v>
      </c>
      <c r="C2" s="2" t="s">
        <v>67</v>
      </c>
      <c r="D2" s="2" t="s">
        <v>258</v>
      </c>
      <c r="E2" s="2" t="s">
        <v>27</v>
      </c>
      <c r="F2" s="2" t="s">
        <v>264</v>
      </c>
    </row>
    <row r="3" spans="1:6">
      <c r="A3" s="3" t="s">
        <v>265</v>
      </c>
    </row>
    <row r="4" spans="1:6">
      <c r="A4" s="4" t="s">
        <v>68</v>
      </c>
      <c r="B4" s="6" t="n">
        <v>95772</v>
      </c>
      <c r="C4" s="6" t="n">
        <v>83147</v>
      </c>
    </row>
    <row r="5" spans="1:6">
      <c r="A5" s="4" t="s">
        <v>69</v>
      </c>
      <c r="B5" s="5" t="n">
        <v>3548</v>
      </c>
      <c r="C5" s="5" t="n">
        <v>0</v>
      </c>
    </row>
    <row r="6" spans="1:6">
      <c r="A6" s="4" t="s">
        <v>76</v>
      </c>
      <c r="B6" s="5" t="n">
        <v>-3185</v>
      </c>
      <c r="C6" s="5" t="n">
        <v>-293</v>
      </c>
    </row>
    <row r="7" spans="1:6">
      <c r="A7" s="4" t="s">
        <v>78</v>
      </c>
      <c r="B7" s="5" t="n">
        <v>-3415</v>
      </c>
      <c r="C7" s="5" t="n">
        <v>-538</v>
      </c>
    </row>
    <row r="8" spans="1:6">
      <c r="A8" s="4" t="s">
        <v>80</v>
      </c>
      <c r="B8" s="5" t="n">
        <v>-2429</v>
      </c>
      <c r="C8" s="5" t="n">
        <v>-102</v>
      </c>
    </row>
    <row r="9" spans="1:6">
      <c r="A9" s="4" t="s">
        <v>266</v>
      </c>
      <c r="B9" s="6" t="n">
        <v>-2512</v>
      </c>
      <c r="C9" s="6" t="n">
        <v>-120</v>
      </c>
    </row>
    <row r="10" spans="1:6">
      <c r="A10" s="4" t="s">
        <v>83</v>
      </c>
      <c r="B10" s="7" t="n">
        <v>-0.11</v>
      </c>
      <c r="C10" s="7" t="n">
        <v>-0.01</v>
      </c>
    </row>
    <row r="11" spans="1:6">
      <c r="A11" s="4" t="s">
        <v>84</v>
      </c>
      <c r="B11" s="7" t="n">
        <v>-0.11</v>
      </c>
      <c r="C11" s="7" t="n">
        <v>-0.01</v>
      </c>
    </row>
    <row r="12" spans="1:6">
      <c r="A12" s="3" t="s">
        <v>267</v>
      </c>
    </row>
    <row r="13" spans="1:6">
      <c r="A13" s="4" t="s">
        <v>35</v>
      </c>
      <c r="B13" s="6" t="n">
        <v>62929</v>
      </c>
    </row>
    <row r="14" spans="1:6">
      <c r="A14" s="4" t="s">
        <v>39</v>
      </c>
      <c r="B14" s="5" t="n">
        <v>411585</v>
      </c>
      <c r="E14" s="6" t="n">
        <v>347822</v>
      </c>
    </row>
    <row r="15" spans="1:6">
      <c r="A15" s="4" t="s">
        <v>42</v>
      </c>
      <c r="B15" s="5" t="n">
        <v>18433</v>
      </c>
    </row>
    <row r="16" spans="1:6">
      <c r="A16" s="4" t="s">
        <v>43</v>
      </c>
      <c r="B16" s="5" t="n">
        <v>2399</v>
      </c>
      <c r="E16" s="5" t="n">
        <v>166</v>
      </c>
    </row>
    <row r="17" spans="1:6">
      <c r="A17" s="4" t="s">
        <v>268</v>
      </c>
      <c r="B17" s="5" t="n">
        <v>5986</v>
      </c>
      <c r="E17" s="5" t="n">
        <v>5089</v>
      </c>
    </row>
    <row r="18" spans="1:6">
      <c r="A18" s="4" t="s">
        <v>47</v>
      </c>
      <c r="B18" s="5" t="n">
        <v>72449</v>
      </c>
      <c r="E18" s="5" t="n">
        <v>50029</v>
      </c>
    </row>
    <row r="19" spans="1:6">
      <c r="A19" s="4" t="s">
        <v>48</v>
      </c>
      <c r="B19" s="5" t="n">
        <v>44298</v>
      </c>
    </row>
    <row r="20" spans="1:6">
      <c r="A20" s="4" t="s">
        <v>50</v>
      </c>
      <c r="B20" s="5" t="n">
        <v>13544</v>
      </c>
      <c r="E20" s="5" t="n">
        <v>14516</v>
      </c>
    </row>
    <row r="21" spans="1:6">
      <c r="A21" s="4" t="s">
        <v>51</v>
      </c>
      <c r="B21" s="5" t="n">
        <v>159407</v>
      </c>
      <c r="E21" s="5" t="n">
        <v>93591</v>
      </c>
    </row>
    <row r="22" spans="1:6">
      <c r="A22" s="4" t="s">
        <v>55</v>
      </c>
      <c r="B22" s="5" t="n">
        <v>53307</v>
      </c>
      <c r="E22" s="5" t="n">
        <v>55819</v>
      </c>
    </row>
    <row r="23" spans="1:6">
      <c r="A23" s="4" t="s">
        <v>56</v>
      </c>
      <c r="B23" s="5" t="n">
        <v>251447</v>
      </c>
      <c r="E23" s="5" t="n">
        <v>253583</v>
      </c>
    </row>
    <row r="24" spans="1:6">
      <c r="A24" s="4" t="s">
        <v>58</v>
      </c>
      <c r="B24" s="5" t="n">
        <v>252178</v>
      </c>
      <c r="C24" s="6" t="n">
        <v>235453</v>
      </c>
      <c r="E24" s="5" t="n">
        <v>254231</v>
      </c>
      <c r="F24" s="6" t="n">
        <v>235926</v>
      </c>
    </row>
    <row r="25" spans="1:6">
      <c r="A25" s="4" t="s">
        <v>59</v>
      </c>
      <c r="B25" s="5" t="n">
        <v>411585</v>
      </c>
      <c r="E25" s="6" t="n">
        <v>347822</v>
      </c>
    </row>
    <row r="26" spans="1:6">
      <c r="A26" s="4" t="s">
        <v>87</v>
      </c>
    </row>
    <row r="27" spans="1:6">
      <c r="A27" s="3" t="s">
        <v>265</v>
      </c>
    </row>
    <row r="28" spans="1:6">
      <c r="A28" s="4" t="s">
        <v>68</v>
      </c>
      <c r="B28" s="5" t="n">
        <v>56366</v>
      </c>
      <c r="C28" s="6" t="n">
        <v>54137</v>
      </c>
    </row>
    <row r="29" spans="1:6">
      <c r="A29" s="4" t="s">
        <v>262</v>
      </c>
    </row>
    <row r="30" spans="1:6">
      <c r="A30" s="3" t="s">
        <v>265</v>
      </c>
    </row>
    <row r="31" spans="1:6">
      <c r="A31" s="4" t="s">
        <v>68</v>
      </c>
      <c r="B31" s="5" t="n">
        <v>-2202</v>
      </c>
    </row>
    <row r="32" spans="1:6">
      <c r="A32" s="4" t="s">
        <v>69</v>
      </c>
      <c r="B32" s="5" t="n">
        <v>3548</v>
      </c>
    </row>
    <row r="33" spans="1:6">
      <c r="A33" s="4" t="s">
        <v>76</v>
      </c>
      <c r="B33" s="5" t="n">
        <v>-2202</v>
      </c>
    </row>
    <row r="34" spans="1:6">
      <c r="A34" s="4" t="s">
        <v>78</v>
      </c>
      <c r="B34" s="5" t="n">
        <v>-2202</v>
      </c>
    </row>
    <row r="35" spans="1:6">
      <c r="A35" s="4" t="s">
        <v>80</v>
      </c>
      <c r="B35" s="5" t="n">
        <v>-1567</v>
      </c>
    </row>
    <row r="36" spans="1:6">
      <c r="A36" s="4" t="s">
        <v>266</v>
      </c>
      <c r="B36" s="6" t="n">
        <v>-1567</v>
      </c>
    </row>
    <row r="37" spans="1:6">
      <c r="A37" s="4" t="s">
        <v>83</v>
      </c>
      <c r="B37" s="7" t="n">
        <v>-0.07000000000000001</v>
      </c>
    </row>
    <row r="38" spans="1:6">
      <c r="A38" s="4" t="s">
        <v>84</v>
      </c>
      <c r="B38" s="7" t="n">
        <v>-0.07000000000000001</v>
      </c>
    </row>
    <row r="39" spans="1:6">
      <c r="A39" s="3" t="s">
        <v>267</v>
      </c>
    </row>
    <row r="40" spans="1:6">
      <c r="A40" s="4" t="s">
        <v>35</v>
      </c>
      <c r="B40" s="6" t="n">
        <v>62929</v>
      </c>
      <c r="D40" s="6" t="n">
        <v>63300</v>
      </c>
    </row>
    <row r="41" spans="1:6">
      <c r="A41" s="4" t="s">
        <v>39</v>
      </c>
      <c r="B41" s="5" t="n">
        <v>62929</v>
      </c>
    </row>
    <row r="42" spans="1:6">
      <c r="A42" s="4" t="s">
        <v>42</v>
      </c>
      <c r="B42" s="5" t="n">
        <v>18433</v>
      </c>
    </row>
    <row r="43" spans="1:6">
      <c r="A43" s="4" t="s">
        <v>43</v>
      </c>
      <c r="B43" s="5" t="n">
        <v>2202</v>
      </c>
    </row>
    <row r="44" spans="1:6">
      <c r="A44" s="4" t="s">
        <v>268</v>
      </c>
      <c r="B44" s="5" t="n">
        <v>198</v>
      </c>
    </row>
    <row r="45" spans="1:6">
      <c r="A45" s="4" t="s">
        <v>47</v>
      </c>
      <c r="B45" s="5" t="n">
        <v>20833</v>
      </c>
    </row>
    <row r="46" spans="1:6">
      <c r="A46" s="4" t="s">
        <v>48</v>
      </c>
      <c r="B46" s="5" t="n">
        <v>44298</v>
      </c>
    </row>
    <row r="47" spans="1:6">
      <c r="A47" s="4" t="s">
        <v>50</v>
      </c>
      <c r="B47" s="5" t="n">
        <v>-635</v>
      </c>
    </row>
    <row r="48" spans="1:6">
      <c r="A48" s="4" t="s">
        <v>51</v>
      </c>
      <c r="B48" s="5" t="n">
        <v>64496</v>
      </c>
    </row>
    <row r="49" spans="1:6">
      <c r="A49" s="4" t="s">
        <v>55</v>
      </c>
      <c r="B49" s="5" t="n">
        <v>-1567</v>
      </c>
    </row>
    <row r="50" spans="1:6">
      <c r="A50" s="4" t="s">
        <v>56</v>
      </c>
      <c r="B50" s="5" t="n">
        <v>-1567</v>
      </c>
    </row>
    <row r="51" spans="1:6">
      <c r="A51" s="4" t="s">
        <v>58</v>
      </c>
      <c r="B51" s="5" t="n">
        <v>-1567</v>
      </c>
    </row>
    <row r="52" spans="1:6">
      <c r="A52" s="4" t="s">
        <v>59</v>
      </c>
      <c r="B52" s="5" t="n">
        <v>62929</v>
      </c>
    </row>
    <row r="53" spans="1:6">
      <c r="A53" s="4" t="s">
        <v>269</v>
      </c>
    </row>
    <row r="54" spans="1:6">
      <c r="A54" s="3" t="s">
        <v>265</v>
      </c>
    </row>
    <row r="55" spans="1:6">
      <c r="A55" s="4" t="s">
        <v>68</v>
      </c>
      <c r="B55" s="5" t="n">
        <v>-5750</v>
      </c>
    </row>
    <row r="56" spans="1:6">
      <c r="A56" s="4" t="s">
        <v>270</v>
      </c>
    </row>
    <row r="57" spans="1:6">
      <c r="A57" s="3" t="s">
        <v>265</v>
      </c>
    </row>
    <row r="58" spans="1:6">
      <c r="A58" s="4" t="s">
        <v>68</v>
      </c>
      <c r="B58" s="5" t="n">
        <v>97974</v>
      </c>
    </row>
    <row r="59" spans="1:6">
      <c r="A59" s="4" t="s">
        <v>69</v>
      </c>
      <c r="B59" s="5" t="n">
        <v>0</v>
      </c>
    </row>
    <row r="60" spans="1:6">
      <c r="A60" s="4" t="s">
        <v>76</v>
      </c>
      <c r="B60" s="5" t="n">
        <v>-983</v>
      </c>
    </row>
    <row r="61" spans="1:6">
      <c r="A61" s="4" t="s">
        <v>78</v>
      </c>
      <c r="B61" s="5" t="n">
        <v>-1213</v>
      </c>
    </row>
    <row r="62" spans="1:6">
      <c r="A62" s="4" t="s">
        <v>80</v>
      </c>
      <c r="B62" s="5" t="n">
        <v>-862</v>
      </c>
    </row>
    <row r="63" spans="1:6">
      <c r="A63" s="4" t="s">
        <v>266</v>
      </c>
      <c r="B63" s="6" t="n">
        <v>-945</v>
      </c>
    </row>
    <row r="64" spans="1:6">
      <c r="A64" s="4" t="s">
        <v>83</v>
      </c>
      <c r="B64" s="7" t="n">
        <v>-0.04</v>
      </c>
    </row>
    <row r="65" spans="1:6">
      <c r="A65" s="4" t="s">
        <v>84</v>
      </c>
      <c r="B65" s="7" t="n">
        <v>-0.04</v>
      </c>
    </row>
    <row r="66" spans="1:6">
      <c r="A66" s="3" t="s">
        <v>267</v>
      </c>
    </row>
    <row r="67" spans="1:6">
      <c r="A67" s="4" t="s">
        <v>35</v>
      </c>
      <c r="B67" s="6" t="n">
        <v>0</v>
      </c>
    </row>
    <row r="68" spans="1:6">
      <c r="A68" s="4" t="s">
        <v>39</v>
      </c>
      <c r="B68" s="5" t="n">
        <v>348656</v>
      </c>
    </row>
    <row r="69" spans="1:6">
      <c r="A69" s="4" t="s">
        <v>42</v>
      </c>
      <c r="B69" s="5" t="n">
        <v>0</v>
      </c>
    </row>
    <row r="70" spans="1:6">
      <c r="A70" s="4" t="s">
        <v>43</v>
      </c>
      <c r="B70" s="5" t="n">
        <v>197</v>
      </c>
    </row>
    <row r="71" spans="1:6">
      <c r="A71" s="4" t="s">
        <v>268</v>
      </c>
      <c r="B71" s="5" t="n">
        <v>5788</v>
      </c>
    </row>
    <row r="72" spans="1:6">
      <c r="A72" s="4" t="s">
        <v>47</v>
      </c>
      <c r="B72" s="5" t="n">
        <v>51616</v>
      </c>
    </row>
    <row r="73" spans="1:6">
      <c r="A73" s="4" t="s">
        <v>48</v>
      </c>
      <c r="B73" s="5" t="n">
        <v>0</v>
      </c>
    </row>
    <row r="74" spans="1:6">
      <c r="A74" s="4" t="s">
        <v>50</v>
      </c>
      <c r="B74" s="5" t="n">
        <v>14179</v>
      </c>
    </row>
    <row r="75" spans="1:6">
      <c r="A75" s="4" t="s">
        <v>51</v>
      </c>
      <c r="B75" s="5" t="n">
        <v>94911</v>
      </c>
    </row>
    <row r="76" spans="1:6">
      <c r="A76" s="4" t="s">
        <v>55</v>
      </c>
      <c r="B76" s="5" t="n">
        <v>54874</v>
      </c>
    </row>
    <row r="77" spans="1:6">
      <c r="A77" s="4" t="s">
        <v>56</v>
      </c>
      <c r="B77" s="5" t="n">
        <v>253014</v>
      </c>
    </row>
    <row r="78" spans="1:6">
      <c r="A78" s="4" t="s">
        <v>58</v>
      </c>
      <c r="B78" s="5" t="n">
        <v>253745</v>
      </c>
    </row>
    <row r="79" spans="1:6">
      <c r="A79" s="4" t="s">
        <v>59</v>
      </c>
      <c r="B79" s="5" t="n">
        <v>348656</v>
      </c>
    </row>
    <row r="80" spans="1:6">
      <c r="A80" s="4" t="s">
        <v>271</v>
      </c>
    </row>
    <row r="81" spans="1:6">
      <c r="A81" s="3" t="s">
        <v>265</v>
      </c>
    </row>
    <row r="82" spans="1:6">
      <c r="A82" s="4" t="s">
        <v>68</v>
      </c>
      <c r="B82" s="6" t="n">
        <v>62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3"/>
    <col customWidth="1" max="6" min="6" width="14"/>
    <col customWidth="1" max="7" min="7" width="13"/>
  </cols>
  <sheetData>
    <row r="1" spans="1:7">
      <c r="A1" s="1" t="s">
        <v>272</v>
      </c>
      <c r="B1" s="2" t="s">
        <v>273</v>
      </c>
      <c r="C1" s="2" t="s">
        <v>274</v>
      </c>
      <c r="D1" s="2" t="s">
        <v>275</v>
      </c>
      <c r="E1" s="2" t="s">
        <v>276</v>
      </c>
      <c r="F1" s="2" t="s">
        <v>2</v>
      </c>
      <c r="G1" s="2" t="s">
        <v>277</v>
      </c>
    </row>
    <row r="2" spans="1:7">
      <c r="A2" s="4" t="s">
        <v>278</v>
      </c>
    </row>
    <row r="3" spans="1:7">
      <c r="A3" s="3" t="s">
        <v>279</v>
      </c>
    </row>
    <row r="4" spans="1:7">
      <c r="A4" s="4" t="s">
        <v>280</v>
      </c>
      <c r="C4" s="6" t="n">
        <v>1600000</v>
      </c>
    </row>
    <row r="5" spans="1:7">
      <c r="A5" s="4" t="s">
        <v>281</v>
      </c>
      <c r="F5" s="6" t="n">
        <v>0</v>
      </c>
    </row>
    <row r="6" spans="1:7">
      <c r="A6" s="4" t="s">
        <v>282</v>
      </c>
    </row>
    <row r="7" spans="1:7">
      <c r="A7" s="3" t="s">
        <v>279</v>
      </c>
    </row>
    <row r="8" spans="1:7">
      <c r="A8" s="4" t="s">
        <v>280</v>
      </c>
      <c r="B8" s="6" t="n">
        <v>500000</v>
      </c>
    </row>
    <row r="9" spans="1:7">
      <c r="A9" s="4" t="s">
        <v>281</v>
      </c>
      <c r="F9" s="5" t="n">
        <v>90000</v>
      </c>
    </row>
    <row r="10" spans="1:7">
      <c r="A10" s="4" t="s">
        <v>283</v>
      </c>
    </row>
    <row r="11" spans="1:7">
      <c r="A11" s="3" t="s">
        <v>279</v>
      </c>
    </row>
    <row r="12" spans="1:7">
      <c r="A12" s="4" t="s">
        <v>280</v>
      </c>
      <c r="E12" s="6" t="n">
        <v>5900000</v>
      </c>
    </row>
    <row r="13" spans="1:7">
      <c r="A13" s="4" t="s">
        <v>284</v>
      </c>
      <c r="F13" s="5" t="n">
        <v>200000</v>
      </c>
    </row>
    <row r="14" spans="1:7">
      <c r="A14" s="4" t="s">
        <v>285</v>
      </c>
      <c r="F14" s="5" t="n">
        <v>1500000</v>
      </c>
    </row>
    <row r="15" spans="1:7">
      <c r="A15" s="4" t="s">
        <v>286</v>
      </c>
      <c r="F15" s="5" t="n">
        <v>100000</v>
      </c>
    </row>
    <row r="16" spans="1:7">
      <c r="A16" s="4" t="s">
        <v>287</v>
      </c>
      <c r="F16" s="5" t="n">
        <v>1800000</v>
      </c>
    </row>
    <row r="17" spans="1:7">
      <c r="A17" s="4" t="s">
        <v>288</v>
      </c>
      <c r="E17" s="4" t="s">
        <v>289</v>
      </c>
    </row>
    <row r="18" spans="1:7">
      <c r="A18" s="4" t="s">
        <v>290</v>
      </c>
      <c r="F18" s="5" t="n">
        <v>0</v>
      </c>
    </row>
    <row r="19" spans="1:7">
      <c r="A19" s="4" t="s">
        <v>291</v>
      </c>
      <c r="F19" s="5" t="n">
        <v>1500000</v>
      </c>
    </row>
    <row r="20" spans="1:7">
      <c r="A20" s="4" t="s">
        <v>281</v>
      </c>
      <c r="F20" s="5" t="n">
        <v>1341000</v>
      </c>
    </row>
    <row r="21" spans="1:7">
      <c r="A21" s="4" t="s">
        <v>292</v>
      </c>
    </row>
    <row r="22" spans="1:7">
      <c r="A22" s="3" t="s">
        <v>279</v>
      </c>
    </row>
    <row r="23" spans="1:7">
      <c r="A23" s="4" t="s">
        <v>280</v>
      </c>
      <c r="D23" s="6" t="n">
        <v>700000</v>
      </c>
    </row>
    <row r="24" spans="1:7">
      <c r="A24" s="4" t="s">
        <v>281</v>
      </c>
      <c r="F24" s="6" t="n">
        <v>100000</v>
      </c>
    </row>
    <row r="25" spans="1:7">
      <c r="A25" s="4" t="s">
        <v>293</v>
      </c>
    </row>
    <row r="26" spans="1:7">
      <c r="A26" s="3" t="s">
        <v>279</v>
      </c>
    </row>
    <row r="27" spans="1:7">
      <c r="A27" s="4" t="s">
        <v>281</v>
      </c>
      <c r="G27"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67</v>
      </c>
      <c r="D2" s="2" t="s">
        <v>27</v>
      </c>
    </row>
    <row r="3" spans="1:4">
      <c r="A3" s="3" t="s">
        <v>279</v>
      </c>
    </row>
    <row r="4" spans="1:4">
      <c r="A4" s="4" t="s">
        <v>38</v>
      </c>
      <c r="B4" s="6" t="n">
        <v>32358</v>
      </c>
      <c r="D4" s="6" t="n">
        <v>34123</v>
      </c>
    </row>
    <row r="5" spans="1:4">
      <c r="A5" s="4" t="s">
        <v>295</v>
      </c>
      <c r="B5" s="5" t="n">
        <v>1973</v>
      </c>
      <c r="C5" s="6" t="n">
        <v>0</v>
      </c>
    </row>
    <row r="6" spans="1:4">
      <c r="A6" s="4" t="s">
        <v>278</v>
      </c>
    </row>
    <row r="7" spans="1:4">
      <c r="A7" s="3" t="s">
        <v>279</v>
      </c>
    </row>
    <row r="8" spans="1:4">
      <c r="A8" s="4" t="s">
        <v>296</v>
      </c>
      <c r="B8" s="5" t="n">
        <v>359</v>
      </c>
    </row>
    <row r="9" spans="1:4">
      <c r="A9" s="4" t="s">
        <v>160</v>
      </c>
      <c r="B9" s="5" t="n">
        <v>290</v>
      </c>
    </row>
    <row r="10" spans="1:4">
      <c r="A10" s="4" t="s">
        <v>297</v>
      </c>
      <c r="B10" s="5" t="n">
        <v>746</v>
      </c>
    </row>
    <row r="11" spans="1:4">
      <c r="A11" s="4" t="s">
        <v>298</v>
      </c>
      <c r="B11" s="5" t="n">
        <v>0</v>
      </c>
    </row>
    <row r="12" spans="1:4">
      <c r="A12" s="4" t="s">
        <v>299</v>
      </c>
      <c r="B12" s="5" t="n">
        <v>251</v>
      </c>
    </row>
    <row r="13" spans="1:4">
      <c r="A13" s="4" t="s">
        <v>38</v>
      </c>
      <c r="B13" s="5" t="n">
        <v>0</v>
      </c>
    </row>
    <row r="14" spans="1:4">
      <c r="A14" s="4" t="s">
        <v>300</v>
      </c>
      <c r="B14" s="5" t="n">
        <v>1646</v>
      </c>
    </row>
    <row r="15" spans="1:4">
      <c r="A15" s="4" t="s">
        <v>301</v>
      </c>
      <c r="B15" s="5" t="n">
        <v>23</v>
      </c>
    </row>
    <row r="16" spans="1:4">
      <c r="A16" s="4" t="s">
        <v>302</v>
      </c>
      <c r="B16" s="5" t="n">
        <v>0</v>
      </c>
    </row>
    <row r="17" spans="1:4">
      <c r="A17" s="4" t="s">
        <v>281</v>
      </c>
      <c r="B17" s="5" t="n">
        <v>0</v>
      </c>
    </row>
    <row r="18" spans="1:4">
      <c r="A18" s="4" t="s">
        <v>303</v>
      </c>
      <c r="B18" s="5" t="n">
        <v>0</v>
      </c>
    </row>
    <row r="19" spans="1:4">
      <c r="A19" s="4" t="s">
        <v>295</v>
      </c>
      <c r="B19" s="5" t="n">
        <v>1623</v>
      </c>
    </row>
    <row r="20" spans="1:4">
      <c r="A20" s="4" t="s">
        <v>282</v>
      </c>
    </row>
    <row r="21" spans="1:4">
      <c r="A21" s="3" t="s">
        <v>279</v>
      </c>
    </row>
    <row r="22" spans="1:4">
      <c r="A22" s="4" t="s">
        <v>296</v>
      </c>
      <c r="B22" s="5" t="n">
        <v>0</v>
      </c>
    </row>
    <row r="23" spans="1:4">
      <c r="A23" s="4" t="s">
        <v>160</v>
      </c>
      <c r="B23" s="5" t="n">
        <v>28</v>
      </c>
    </row>
    <row r="24" spans="1:4">
      <c r="A24" s="4" t="s">
        <v>297</v>
      </c>
      <c r="B24" s="5" t="n">
        <v>154</v>
      </c>
    </row>
    <row r="25" spans="1:4">
      <c r="A25" s="4" t="s">
        <v>298</v>
      </c>
      <c r="B25" s="5" t="n">
        <v>24</v>
      </c>
    </row>
    <row r="26" spans="1:4">
      <c r="A26" s="4" t="s">
        <v>299</v>
      </c>
      <c r="B26" s="5" t="n">
        <v>298</v>
      </c>
    </row>
    <row r="27" spans="1:4">
      <c r="A27" s="4" t="s">
        <v>38</v>
      </c>
      <c r="B27" s="5" t="n">
        <v>0</v>
      </c>
    </row>
    <row r="28" spans="1:4">
      <c r="A28" s="4" t="s">
        <v>300</v>
      </c>
      <c r="B28" s="5" t="n">
        <v>504</v>
      </c>
    </row>
    <row r="29" spans="1:4">
      <c r="A29" s="4" t="s">
        <v>301</v>
      </c>
      <c r="B29" s="5" t="n">
        <v>14</v>
      </c>
    </row>
    <row r="30" spans="1:4">
      <c r="A30" s="4" t="s">
        <v>302</v>
      </c>
      <c r="B30" s="5" t="n">
        <v>0</v>
      </c>
    </row>
    <row r="31" spans="1:4">
      <c r="A31" s="4" t="s">
        <v>281</v>
      </c>
      <c r="B31" s="5" t="n">
        <v>90</v>
      </c>
    </row>
    <row r="32" spans="1:4">
      <c r="A32" s="4" t="s">
        <v>303</v>
      </c>
      <c r="B32" s="5" t="n">
        <v>50</v>
      </c>
    </row>
    <row r="33" spans="1:4">
      <c r="A33" s="4" t="s">
        <v>295</v>
      </c>
      <c r="B33" s="5" t="n">
        <v>350</v>
      </c>
    </row>
    <row r="34" spans="1:4">
      <c r="A34" s="4" t="s">
        <v>283</v>
      </c>
    </row>
    <row r="35" spans="1:4">
      <c r="A35" s="3" t="s">
        <v>279</v>
      </c>
    </row>
    <row r="36" spans="1:4">
      <c r="A36" s="4" t="s">
        <v>296</v>
      </c>
      <c r="B36" s="5" t="n">
        <v>909</v>
      </c>
    </row>
    <row r="37" spans="1:4">
      <c r="A37" s="4" t="s">
        <v>160</v>
      </c>
      <c r="B37" s="5" t="n">
        <v>259</v>
      </c>
    </row>
    <row r="38" spans="1:4">
      <c r="A38" s="4" t="s">
        <v>297</v>
      </c>
      <c r="B38" s="5" t="n">
        <v>2154</v>
      </c>
    </row>
    <row r="39" spans="1:4">
      <c r="A39" s="4" t="s">
        <v>298</v>
      </c>
      <c r="B39" s="5" t="n">
        <v>0</v>
      </c>
    </row>
    <row r="40" spans="1:4">
      <c r="A40" s="4" t="s">
        <v>299</v>
      </c>
      <c r="B40" s="5" t="n">
        <v>2001</v>
      </c>
    </row>
    <row r="41" spans="1:4">
      <c r="A41" s="4" t="s">
        <v>38</v>
      </c>
      <c r="B41" s="5" t="n">
        <v>406</v>
      </c>
    </row>
    <row r="42" spans="1:4">
      <c r="A42" s="4" t="s">
        <v>300</v>
      </c>
      <c r="B42" s="5" t="n">
        <v>5729</v>
      </c>
    </row>
    <row r="43" spans="1:4">
      <c r="A43" s="4" t="s">
        <v>301</v>
      </c>
      <c r="B43" s="5" t="n">
        <v>-62</v>
      </c>
    </row>
    <row r="44" spans="1:4">
      <c r="A44" s="4" t="s">
        <v>302</v>
      </c>
      <c r="B44" s="5" t="n">
        <v>0</v>
      </c>
    </row>
    <row r="45" spans="1:4">
      <c r="A45" s="4" t="s">
        <v>281</v>
      </c>
      <c r="B45" s="5" t="n">
        <v>1341</v>
      </c>
    </row>
    <row r="46" spans="1:4">
      <c r="A46" s="4" t="s">
        <v>303</v>
      </c>
      <c r="B46" s="5" t="n">
        <v>0</v>
      </c>
    </row>
    <row r="47" spans="1:4">
      <c r="A47" s="4" t="s">
        <v>295</v>
      </c>
      <c r="B47" s="5" t="n">
        <v>4450</v>
      </c>
    </row>
    <row r="48" spans="1:4">
      <c r="A48" s="4" t="s">
        <v>292</v>
      </c>
    </row>
    <row r="49" spans="1:4">
      <c r="A49" s="3" t="s">
        <v>279</v>
      </c>
    </row>
    <row r="50" spans="1:4">
      <c r="A50" s="4" t="s">
        <v>296</v>
      </c>
      <c r="B50" s="5" t="n">
        <v>40</v>
      </c>
    </row>
    <row r="51" spans="1:4">
      <c r="A51" s="4" t="s">
        <v>160</v>
      </c>
      <c r="B51" s="5" t="n">
        <v>3</v>
      </c>
    </row>
    <row r="52" spans="1:4">
      <c r="A52" s="4" t="s">
        <v>297</v>
      </c>
      <c r="B52" s="5" t="n">
        <v>47</v>
      </c>
    </row>
    <row r="53" spans="1:4">
      <c r="A53" s="4" t="s">
        <v>298</v>
      </c>
      <c r="B53" s="5" t="n">
        <v>104</v>
      </c>
    </row>
    <row r="54" spans="1:4">
      <c r="A54" s="4" t="s">
        <v>299</v>
      </c>
      <c r="B54" s="5" t="n">
        <v>100</v>
      </c>
    </row>
    <row r="55" spans="1:4">
      <c r="A55" s="4" t="s">
        <v>38</v>
      </c>
      <c r="B55" s="5" t="n">
        <v>377</v>
      </c>
    </row>
    <row r="56" spans="1:4">
      <c r="A56" s="4" t="s">
        <v>300</v>
      </c>
      <c r="B56" s="5" t="n">
        <v>671</v>
      </c>
    </row>
    <row r="57" spans="1:4">
      <c r="A57" s="4" t="s">
        <v>301</v>
      </c>
      <c r="B57" s="5" t="n">
        <v>-9</v>
      </c>
    </row>
    <row r="58" spans="1:4">
      <c r="A58" s="4" t="s">
        <v>302</v>
      </c>
      <c r="B58" s="5" t="n">
        <v>225</v>
      </c>
    </row>
    <row r="59" spans="1:4">
      <c r="A59" s="4" t="s">
        <v>281</v>
      </c>
      <c r="B59" s="5" t="n">
        <v>100</v>
      </c>
    </row>
    <row r="60" spans="1:4">
      <c r="A60" s="4" t="s">
        <v>303</v>
      </c>
      <c r="B60" s="5" t="n">
        <v>0</v>
      </c>
    </row>
    <row r="61" spans="1:4">
      <c r="A61" s="4" t="s">
        <v>295</v>
      </c>
      <c r="B61" s="6" t="n">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4</v>
      </c>
      <c r="B1" s="2" t="s">
        <v>1</v>
      </c>
    </row>
    <row r="2" spans="1:3">
      <c r="B2" s="2" t="s">
        <v>2</v>
      </c>
      <c r="C2" s="2" t="s">
        <v>67</v>
      </c>
    </row>
    <row r="3" spans="1:3">
      <c r="A3" s="3" t="s">
        <v>155</v>
      </c>
    </row>
    <row r="4" spans="1:3">
      <c r="A4" s="4" t="s">
        <v>305</v>
      </c>
      <c r="B4" s="4" t="s">
        <v>306</v>
      </c>
    </row>
    <row r="5" spans="1:3">
      <c r="A5" s="3" t="s">
        <v>307</v>
      </c>
    </row>
    <row r="6" spans="1:3">
      <c r="A6" s="4" t="s">
        <v>68</v>
      </c>
      <c r="B6" s="6" t="n">
        <v>92224</v>
      </c>
    </row>
    <row r="7" spans="1:3">
      <c r="A7" s="4" t="s">
        <v>308</v>
      </c>
      <c r="B7" s="5" t="n">
        <v>3548</v>
      </c>
    </row>
    <row r="8" spans="1:3">
      <c r="A8" s="4" t="s">
        <v>70</v>
      </c>
      <c r="B8" s="5" t="n">
        <v>95772</v>
      </c>
      <c r="C8" s="6" t="n">
        <v>83147</v>
      </c>
    </row>
    <row r="9" spans="1:3">
      <c r="A9" s="4" t="s">
        <v>309</v>
      </c>
    </row>
    <row r="10" spans="1:3">
      <c r="A10" s="3" t="s">
        <v>307</v>
      </c>
    </row>
    <row r="11" spans="1:3">
      <c r="A11" s="4" t="s">
        <v>68</v>
      </c>
      <c r="B11" s="5" t="n">
        <v>38134</v>
      </c>
    </row>
    <row r="12" spans="1:3">
      <c r="A12" s="4" t="s">
        <v>310</v>
      </c>
    </row>
    <row r="13" spans="1:3">
      <c r="A13" s="3" t="s">
        <v>307</v>
      </c>
    </row>
    <row r="14" spans="1:3">
      <c r="A14" s="4" t="s">
        <v>68</v>
      </c>
      <c r="B14" s="5" t="n">
        <v>13976</v>
      </c>
    </row>
    <row r="15" spans="1:3">
      <c r="A15" s="4" t="s">
        <v>311</v>
      </c>
    </row>
    <row r="16" spans="1:3">
      <c r="A16" s="3" t="s">
        <v>307</v>
      </c>
    </row>
    <row r="17" spans="1:3">
      <c r="A17" s="4" t="s">
        <v>68</v>
      </c>
      <c r="B17" s="5" t="n">
        <v>6658</v>
      </c>
    </row>
    <row r="18" spans="1:3">
      <c r="A18" s="4" t="s">
        <v>312</v>
      </c>
    </row>
    <row r="19" spans="1:3">
      <c r="A19" s="3" t="s">
        <v>307</v>
      </c>
    </row>
    <row r="20" spans="1:3">
      <c r="A20" s="4" t="s">
        <v>68</v>
      </c>
      <c r="B20" s="5" t="n">
        <v>3841</v>
      </c>
    </row>
    <row r="21" spans="1:3">
      <c r="A21" s="4" t="s">
        <v>313</v>
      </c>
    </row>
    <row r="22" spans="1:3">
      <c r="A22" s="3" t="s">
        <v>307</v>
      </c>
    </row>
    <row r="23" spans="1:3">
      <c r="A23" s="4" t="s">
        <v>68</v>
      </c>
      <c r="B23" s="5" t="n">
        <v>403</v>
      </c>
    </row>
    <row r="24" spans="1:3">
      <c r="A24" s="4" t="s">
        <v>314</v>
      </c>
    </row>
    <row r="25" spans="1:3">
      <c r="A25" s="3" t="s">
        <v>307</v>
      </c>
    </row>
    <row r="26" spans="1:3">
      <c r="A26" s="4" t="s">
        <v>68</v>
      </c>
      <c r="B26" s="5" t="n">
        <v>24035</v>
      </c>
    </row>
    <row r="27" spans="1:3">
      <c r="A27" s="4" t="s">
        <v>315</v>
      </c>
    </row>
    <row r="28" spans="1:3">
      <c r="A28" s="3" t="s">
        <v>307</v>
      </c>
    </row>
    <row r="29" spans="1:3">
      <c r="A29" s="4" t="s">
        <v>68</v>
      </c>
      <c r="B29" s="5" t="n">
        <v>3962</v>
      </c>
    </row>
    <row r="30" spans="1:3">
      <c r="A30" s="4" t="s">
        <v>316</v>
      </c>
    </row>
    <row r="31" spans="1:3">
      <c r="A31" s="3" t="s">
        <v>307</v>
      </c>
    </row>
    <row r="32" spans="1:3">
      <c r="A32" s="4" t="s">
        <v>68</v>
      </c>
      <c r="B32" s="5" t="n">
        <v>1215</v>
      </c>
    </row>
    <row r="33" spans="1:3">
      <c r="A33" s="4" t="s">
        <v>317</v>
      </c>
    </row>
    <row r="34" spans="1:3">
      <c r="A34" s="3" t="s">
        <v>307</v>
      </c>
    </row>
    <row r="35" spans="1:3">
      <c r="A35" s="4" t="s">
        <v>68</v>
      </c>
      <c r="B35" s="5" t="n">
        <v>63012</v>
      </c>
    </row>
    <row r="36" spans="1:3">
      <c r="A36" s="4" t="s">
        <v>308</v>
      </c>
      <c r="B36" s="5" t="n">
        <v>3484</v>
      </c>
    </row>
    <row r="37" spans="1:3">
      <c r="A37" s="4" t="s">
        <v>70</v>
      </c>
      <c r="B37" s="5" t="n">
        <v>66496</v>
      </c>
    </row>
    <row r="38" spans="1:3">
      <c r="A38" s="4" t="s">
        <v>318</v>
      </c>
    </row>
    <row r="39" spans="1:3">
      <c r="A39" s="3" t="s">
        <v>307</v>
      </c>
    </row>
    <row r="40" spans="1:3">
      <c r="A40" s="4" t="s">
        <v>68</v>
      </c>
      <c r="B40" s="5" t="n">
        <v>38134</v>
      </c>
    </row>
    <row r="41" spans="1:3">
      <c r="A41" s="4" t="s">
        <v>319</v>
      </c>
    </row>
    <row r="42" spans="1:3">
      <c r="A42" s="3" t="s">
        <v>307</v>
      </c>
    </row>
    <row r="43" spans="1:3">
      <c r="A43" s="4" t="s">
        <v>68</v>
      </c>
      <c r="B43" s="5" t="n">
        <v>13976</v>
      </c>
    </row>
    <row r="44" spans="1:3">
      <c r="A44" s="4" t="s">
        <v>320</v>
      </c>
    </row>
    <row r="45" spans="1:3">
      <c r="A45" s="3" t="s">
        <v>307</v>
      </c>
    </row>
    <row r="46" spans="1:3">
      <c r="A46" s="4" t="s">
        <v>68</v>
      </c>
      <c r="B46" s="5" t="n">
        <v>6658</v>
      </c>
    </row>
    <row r="47" spans="1:3">
      <c r="A47" s="4" t="s">
        <v>321</v>
      </c>
    </row>
    <row r="48" spans="1:3">
      <c r="A48" s="3" t="s">
        <v>307</v>
      </c>
    </row>
    <row r="49" spans="1:3">
      <c r="A49" s="4" t="s">
        <v>68</v>
      </c>
      <c r="B49" s="5" t="n">
        <v>3841</v>
      </c>
    </row>
    <row r="50" spans="1:3">
      <c r="A50" s="4" t="s">
        <v>322</v>
      </c>
    </row>
    <row r="51" spans="1:3">
      <c r="A51" s="3" t="s">
        <v>307</v>
      </c>
    </row>
    <row r="52" spans="1:3">
      <c r="A52" s="4" t="s">
        <v>68</v>
      </c>
      <c r="B52" s="5" t="n">
        <v>403</v>
      </c>
    </row>
    <row r="53" spans="1:3">
      <c r="A53" s="4" t="s">
        <v>323</v>
      </c>
    </row>
    <row r="54" spans="1:3">
      <c r="A54" s="3" t="s">
        <v>307</v>
      </c>
    </row>
    <row r="55" spans="1:3">
      <c r="A55" s="4" t="s">
        <v>68</v>
      </c>
      <c r="B55" s="5" t="n">
        <v>0</v>
      </c>
    </row>
    <row r="56" spans="1:3">
      <c r="A56" s="4" t="s">
        <v>324</v>
      </c>
    </row>
    <row r="57" spans="1:3">
      <c r="A57" s="3" t="s">
        <v>307</v>
      </c>
    </row>
    <row r="58" spans="1:3">
      <c r="A58" s="4" t="s">
        <v>68</v>
      </c>
      <c r="B58" s="5" t="n">
        <v>0</v>
      </c>
    </row>
    <row r="59" spans="1:3">
      <c r="A59" s="4" t="s">
        <v>325</v>
      </c>
    </row>
    <row r="60" spans="1:3">
      <c r="A60" s="3" t="s">
        <v>307</v>
      </c>
    </row>
    <row r="61" spans="1:3">
      <c r="A61" s="4" t="s">
        <v>68</v>
      </c>
      <c r="B61" s="5" t="n">
        <v>0</v>
      </c>
    </row>
    <row r="62" spans="1:3">
      <c r="A62" s="4" t="s">
        <v>326</v>
      </c>
    </row>
    <row r="63" spans="1:3">
      <c r="A63" s="3" t="s">
        <v>307</v>
      </c>
    </row>
    <row r="64" spans="1:3">
      <c r="A64" s="4" t="s">
        <v>68</v>
      </c>
      <c r="B64" s="5" t="n">
        <v>29212</v>
      </c>
    </row>
    <row r="65" spans="1:3">
      <c r="A65" s="4" t="s">
        <v>308</v>
      </c>
      <c r="B65" s="5" t="n">
        <v>64</v>
      </c>
    </row>
    <row r="66" spans="1:3">
      <c r="A66" s="4" t="s">
        <v>70</v>
      </c>
      <c r="B66" s="5" t="n">
        <v>29276</v>
      </c>
    </row>
    <row r="67" spans="1:3">
      <c r="A67" s="4" t="s">
        <v>327</v>
      </c>
    </row>
    <row r="68" spans="1:3">
      <c r="A68" s="3" t="s">
        <v>307</v>
      </c>
    </row>
    <row r="69" spans="1:3">
      <c r="A69" s="4" t="s">
        <v>68</v>
      </c>
      <c r="B69" s="5" t="n">
        <v>0</v>
      </c>
    </row>
    <row r="70" spans="1:3">
      <c r="A70" s="4" t="s">
        <v>328</v>
      </c>
    </row>
    <row r="71" spans="1:3">
      <c r="A71" s="3" t="s">
        <v>307</v>
      </c>
    </row>
    <row r="72" spans="1:3">
      <c r="A72" s="4" t="s">
        <v>68</v>
      </c>
      <c r="B72" s="5" t="n">
        <v>0</v>
      </c>
    </row>
    <row r="73" spans="1:3">
      <c r="A73" s="4" t="s">
        <v>329</v>
      </c>
    </row>
    <row r="74" spans="1:3">
      <c r="A74" s="3" t="s">
        <v>307</v>
      </c>
    </row>
    <row r="75" spans="1:3">
      <c r="A75" s="4" t="s">
        <v>68</v>
      </c>
      <c r="B75" s="5" t="n">
        <v>0</v>
      </c>
    </row>
    <row r="76" spans="1:3">
      <c r="A76" s="4" t="s">
        <v>330</v>
      </c>
    </row>
    <row r="77" spans="1:3">
      <c r="A77" s="3" t="s">
        <v>307</v>
      </c>
    </row>
    <row r="78" spans="1:3">
      <c r="A78" s="4" t="s">
        <v>68</v>
      </c>
      <c r="B78" s="5" t="n">
        <v>0</v>
      </c>
    </row>
    <row r="79" spans="1:3">
      <c r="A79" s="4" t="s">
        <v>331</v>
      </c>
    </row>
    <row r="80" spans="1:3">
      <c r="A80" s="3" t="s">
        <v>307</v>
      </c>
    </row>
    <row r="81" spans="1:3">
      <c r="A81" s="4" t="s">
        <v>68</v>
      </c>
      <c r="B81" s="5" t="n">
        <v>0</v>
      </c>
    </row>
    <row r="82" spans="1:3">
      <c r="A82" s="4" t="s">
        <v>332</v>
      </c>
    </row>
    <row r="83" spans="1:3">
      <c r="A83" s="3" t="s">
        <v>307</v>
      </c>
    </row>
    <row r="84" spans="1:3">
      <c r="A84" s="4" t="s">
        <v>68</v>
      </c>
      <c r="B84" s="5" t="n">
        <v>24035</v>
      </c>
    </row>
    <row r="85" spans="1:3">
      <c r="A85" s="4" t="s">
        <v>333</v>
      </c>
    </row>
    <row r="86" spans="1:3">
      <c r="A86" s="3" t="s">
        <v>307</v>
      </c>
    </row>
    <row r="87" spans="1:3">
      <c r="A87" s="4" t="s">
        <v>68</v>
      </c>
      <c r="B87" s="5" t="n">
        <v>3962</v>
      </c>
    </row>
    <row r="88" spans="1:3">
      <c r="A88" s="4" t="s">
        <v>334</v>
      </c>
    </row>
    <row r="89" spans="1:3">
      <c r="A89" s="3" t="s">
        <v>307</v>
      </c>
    </row>
    <row r="90" spans="1:3">
      <c r="A90" s="4" t="s">
        <v>68</v>
      </c>
      <c r="B90" s="6" t="n">
        <v>12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58</v>
      </c>
      <c r="C1" s="2" t="s">
        <v>2</v>
      </c>
      <c r="D1" s="2" t="s">
        <v>27</v>
      </c>
    </row>
    <row r="2" spans="1:4">
      <c r="A2" s="3" t="s">
        <v>259</v>
      </c>
    </row>
    <row r="3" spans="1:4">
      <c r="A3" s="4" t="s">
        <v>336</v>
      </c>
      <c r="C3" s="6" t="n">
        <v>45</v>
      </c>
      <c r="D3" s="6" t="n">
        <v>100</v>
      </c>
    </row>
    <row r="4" spans="1:4">
      <c r="A4" s="4" t="s">
        <v>337</v>
      </c>
      <c r="C4" s="5" t="n">
        <v>2444</v>
      </c>
      <c r="D4" s="5" t="n">
        <v>266</v>
      </c>
    </row>
    <row r="5" spans="1:4">
      <c r="A5" s="4" t="s">
        <v>43</v>
      </c>
      <c r="C5" s="5" t="n">
        <v>2399</v>
      </c>
      <c r="D5" s="6" t="n">
        <v>166</v>
      </c>
    </row>
    <row r="6" spans="1:4">
      <c r="A6" s="4" t="s">
        <v>261</v>
      </c>
      <c r="C6" s="6" t="n">
        <v>300</v>
      </c>
    </row>
    <row r="7" spans="1:4">
      <c r="A7" s="4" t="s">
        <v>262</v>
      </c>
    </row>
    <row r="8" spans="1:4">
      <c r="A8" s="3" t="s">
        <v>259</v>
      </c>
    </row>
    <row r="9" spans="1:4">
      <c r="A9" s="4" t="s">
        <v>261</v>
      </c>
      <c r="B9" s="6" t="n">
        <v>2200</v>
      </c>
    </row>
    <row r="10" spans="1:4">
      <c r="A10" s="4" t="s">
        <v>338</v>
      </c>
    </row>
    <row r="11" spans="1:4">
      <c r="A11" s="3" t="s">
        <v>259</v>
      </c>
    </row>
    <row r="12" spans="1:4">
      <c r="A12" s="4" t="s">
        <v>261</v>
      </c>
      <c r="B12" s="6" t="n">
        <v>2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7</v>
      </c>
      <c r="D1" s="2" t="s">
        <v>264</v>
      </c>
    </row>
    <row r="2" spans="1:4">
      <c r="A2" s="3" t="s">
        <v>158</v>
      </c>
    </row>
    <row r="3" spans="1:4">
      <c r="A3" s="4" t="s">
        <v>340</v>
      </c>
      <c r="B3" s="6" t="n">
        <v>52455</v>
      </c>
      <c r="C3" s="6" t="n">
        <v>51118</v>
      </c>
    </row>
    <row r="4" spans="1:4">
      <c r="A4" s="4" t="s">
        <v>341</v>
      </c>
      <c r="B4" s="5" t="n">
        <v>1841</v>
      </c>
      <c r="C4" s="5" t="n">
        <v>1816</v>
      </c>
      <c r="D4" s="6" t="n">
        <v>1881</v>
      </c>
    </row>
    <row r="5" spans="1:4">
      <c r="A5" s="4" t="s">
        <v>342</v>
      </c>
      <c r="B5" s="5" t="n">
        <v>50614</v>
      </c>
      <c r="C5" s="5" t="n">
        <v>49302</v>
      </c>
    </row>
    <row r="6" spans="1:4">
      <c r="A6" s="4" t="s">
        <v>343</v>
      </c>
      <c r="B6" s="5" t="n">
        <v>2083</v>
      </c>
      <c r="C6" s="5" t="n">
        <v>1595</v>
      </c>
    </row>
    <row r="7" spans="1:4">
      <c r="A7" s="4" t="s">
        <v>344</v>
      </c>
      <c r="B7" s="5" t="n">
        <v>629</v>
      </c>
      <c r="C7" s="5" t="n">
        <v>847</v>
      </c>
    </row>
    <row r="8" spans="1:4">
      <c r="A8" s="4" t="s">
        <v>345</v>
      </c>
      <c r="B8" s="6" t="n">
        <v>53326</v>
      </c>
      <c r="C8" s="6" t="n">
        <v>51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6</v>
      </c>
      <c r="B1" s="2" t="s">
        <v>1</v>
      </c>
      <c r="D1" s="2" t="s">
        <v>114</v>
      </c>
    </row>
    <row r="2" spans="1:4">
      <c r="B2" s="2" t="s">
        <v>2</v>
      </c>
      <c r="C2" s="2" t="s">
        <v>67</v>
      </c>
      <c r="D2" s="2" t="s">
        <v>27</v>
      </c>
    </row>
    <row r="3" spans="1:4">
      <c r="A3" s="3" t="s">
        <v>347</v>
      </c>
    </row>
    <row r="4" spans="1:4">
      <c r="A4" s="4" t="s">
        <v>348</v>
      </c>
      <c r="B4" s="6" t="n">
        <v>1816</v>
      </c>
      <c r="C4" s="6" t="n">
        <v>1881</v>
      </c>
      <c r="D4" s="6" t="n">
        <v>1881</v>
      </c>
    </row>
    <row r="5" spans="1:4">
      <c r="A5" s="4" t="s">
        <v>349</v>
      </c>
      <c r="B5" s="5" t="n">
        <v>249</v>
      </c>
      <c r="C5" s="6" t="n">
        <v>286</v>
      </c>
      <c r="D5" s="5" t="n">
        <v>628</v>
      </c>
    </row>
    <row r="6" spans="1:4">
      <c r="A6" s="4" t="s">
        <v>350</v>
      </c>
      <c r="B6" s="5" t="n">
        <v>-224</v>
      </c>
      <c r="D6" s="5" t="n">
        <v>-693</v>
      </c>
    </row>
    <row r="7" spans="1:4">
      <c r="A7" s="4" t="s">
        <v>351</v>
      </c>
      <c r="B7" s="6" t="n">
        <v>1841</v>
      </c>
      <c r="D7" s="6" t="n">
        <v>18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352</v>
      </c>
      <c r="B1" s="2" t="s">
        <v>1</v>
      </c>
    </row>
    <row r="2" spans="1:4">
      <c r="B2" s="2" t="s">
        <v>2</v>
      </c>
      <c r="C2" s="2" t="s">
        <v>67</v>
      </c>
      <c r="D2" s="2" t="s">
        <v>27</v>
      </c>
    </row>
    <row r="3" spans="1:4">
      <c r="A3" s="3" t="s">
        <v>161</v>
      </c>
    </row>
    <row r="4" spans="1:4">
      <c r="A4" s="4" t="s">
        <v>353</v>
      </c>
      <c r="B4" s="6" t="n">
        <v>8664000</v>
      </c>
      <c r="D4" s="6" t="n">
        <v>12124000</v>
      </c>
    </row>
    <row r="5" spans="1:4">
      <c r="A5" s="4" t="s">
        <v>354</v>
      </c>
      <c r="B5" s="5" t="n">
        <v>7983000</v>
      </c>
      <c r="D5" s="5" t="n">
        <v>8216000</v>
      </c>
    </row>
    <row r="6" spans="1:4">
      <c r="A6" s="4" t="s">
        <v>355</v>
      </c>
      <c r="B6" s="5" t="n">
        <v>5988000</v>
      </c>
      <c r="D6" s="5" t="n">
        <v>5334000</v>
      </c>
    </row>
    <row r="7" spans="1:4">
      <c r="A7" s="4" t="s">
        <v>356</v>
      </c>
      <c r="B7" s="5" t="n">
        <v>5098000</v>
      </c>
      <c r="D7" s="5" t="n">
        <v>5231000</v>
      </c>
    </row>
    <row r="8" spans="1:4">
      <c r="A8" s="4" t="s">
        <v>344</v>
      </c>
      <c r="B8" s="5" t="n">
        <v>2170000</v>
      </c>
      <c r="D8" s="5" t="n">
        <v>2378000</v>
      </c>
    </row>
    <row r="9" spans="1:4">
      <c r="A9" s="4" t="s">
        <v>357</v>
      </c>
      <c r="B9" s="5" t="n">
        <v>29903000</v>
      </c>
      <c r="D9" s="5" t="n">
        <v>33283000</v>
      </c>
    </row>
    <row r="10" spans="1:4">
      <c r="A10" s="4" t="s">
        <v>358</v>
      </c>
      <c r="B10" s="5" t="n">
        <v>242000</v>
      </c>
      <c r="D10" s="5" t="n">
        <v>224000</v>
      </c>
    </row>
    <row r="11" spans="1:4">
      <c r="A11" s="4" t="s">
        <v>359</v>
      </c>
      <c r="B11" s="5" t="n">
        <v>29661000</v>
      </c>
      <c r="D11" s="6" t="n">
        <v>33059000</v>
      </c>
    </row>
    <row r="12" spans="1:4">
      <c r="A12" s="4" t="s">
        <v>360</v>
      </c>
      <c r="B12" s="6" t="n">
        <v>0</v>
      </c>
      <c r="C1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1</v>
      </c>
      <c r="B1" s="2" t="s">
        <v>1</v>
      </c>
    </row>
    <row r="2" spans="1:4">
      <c r="B2" s="2" t="s">
        <v>2</v>
      </c>
      <c r="C2" s="2" t="s">
        <v>67</v>
      </c>
      <c r="D2" s="2" t="s">
        <v>27</v>
      </c>
    </row>
    <row r="3" spans="1:4">
      <c r="A3" s="3" t="s">
        <v>164</v>
      </c>
    </row>
    <row r="4" spans="1:4">
      <c r="A4" s="4" t="s">
        <v>362</v>
      </c>
      <c r="B4" s="6" t="n">
        <v>100350</v>
      </c>
      <c r="D4" s="6" t="n">
        <v>98708</v>
      </c>
    </row>
    <row r="5" spans="1:4">
      <c r="A5" s="4" t="s">
        <v>363</v>
      </c>
      <c r="B5" s="5" t="n">
        <v>69977</v>
      </c>
      <c r="D5" s="5" t="n">
        <v>69791</v>
      </c>
    </row>
    <row r="6" spans="1:4">
      <c r="A6" s="4" t="s">
        <v>364</v>
      </c>
      <c r="B6" s="5" t="n">
        <v>9659</v>
      </c>
      <c r="D6" s="5" t="n">
        <v>9546</v>
      </c>
    </row>
    <row r="7" spans="1:4">
      <c r="A7" s="4" t="s">
        <v>365</v>
      </c>
      <c r="B7" s="5" t="n">
        <v>5738</v>
      </c>
      <c r="D7" s="5" t="n">
        <v>5701</v>
      </c>
    </row>
    <row r="8" spans="1:4">
      <c r="A8" s="4" t="s">
        <v>366</v>
      </c>
      <c r="B8" s="5" t="n">
        <v>20251</v>
      </c>
      <c r="D8" s="5" t="n">
        <v>15405</v>
      </c>
    </row>
    <row r="9" spans="1:4">
      <c r="A9" s="4" t="s">
        <v>367</v>
      </c>
      <c r="B9" s="5" t="n">
        <v>4</v>
      </c>
      <c r="D9" s="5" t="n">
        <v>4</v>
      </c>
    </row>
    <row r="10" spans="1:4">
      <c r="A10" s="4" t="s">
        <v>368</v>
      </c>
      <c r="B10" s="5" t="n">
        <v>205979</v>
      </c>
      <c r="D10" s="5" t="n">
        <v>199155</v>
      </c>
    </row>
    <row r="11" spans="1:4">
      <c r="A11" s="4" t="s">
        <v>369</v>
      </c>
      <c r="B11" s="5" t="n">
        <v>61183</v>
      </c>
      <c r="D11" s="5" t="n">
        <v>59168</v>
      </c>
    </row>
    <row r="12" spans="1:4">
      <c r="A12" s="4" t="s">
        <v>34</v>
      </c>
      <c r="B12" s="5" t="n">
        <v>144796</v>
      </c>
      <c r="D12" s="5" t="n">
        <v>139987</v>
      </c>
    </row>
    <row r="13" spans="1:4">
      <c r="A13" s="4" t="s">
        <v>298</v>
      </c>
      <c r="B13" s="5" t="n">
        <v>74113</v>
      </c>
      <c r="D13" s="5" t="n">
        <v>73075</v>
      </c>
    </row>
    <row r="14" spans="1:4">
      <c r="A14" s="4" t="s">
        <v>369</v>
      </c>
      <c r="B14" s="5" t="n">
        <v>50274</v>
      </c>
      <c r="D14" s="5" t="n">
        <v>49261</v>
      </c>
    </row>
    <row r="15" spans="1:4">
      <c r="A15" s="4" t="s">
        <v>36</v>
      </c>
      <c r="B15" s="5" t="n">
        <v>23839</v>
      </c>
      <c r="D15" s="6" t="n">
        <v>23814</v>
      </c>
    </row>
    <row r="16" spans="1:4">
      <c r="A16" s="4" t="s">
        <v>370</v>
      </c>
      <c r="B16" s="6" t="n">
        <v>3100</v>
      </c>
      <c r="C16" s="6" t="n">
        <v>2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35"/>
    <col customWidth="1" max="3" min="3" width="21"/>
  </cols>
  <sheetData>
    <row r="1" spans="1:3">
      <c r="A1" s="1" t="s">
        <v>371</v>
      </c>
      <c r="B1" s="2" t="s">
        <v>1</v>
      </c>
      <c r="C1" s="2" t="s">
        <v>114</v>
      </c>
    </row>
    <row r="2" spans="1:3">
      <c r="B2" s="2" t="s">
        <v>372</v>
      </c>
      <c r="C2" s="2" t="s">
        <v>373</v>
      </c>
    </row>
    <row r="3" spans="1:3">
      <c r="A3" s="3" t="s">
        <v>167</v>
      </c>
    </row>
    <row r="4" spans="1:3">
      <c r="A4" s="4" t="s">
        <v>374</v>
      </c>
      <c r="B4" s="5" t="n">
        <v>2</v>
      </c>
    </row>
    <row r="5" spans="1:3">
      <c r="A5" s="3" t="s">
        <v>375</v>
      </c>
    </row>
    <row r="6" spans="1:3">
      <c r="A6" s="4" t="s">
        <v>376</v>
      </c>
      <c r="B6" s="6" t="n">
        <v>36310</v>
      </c>
      <c r="C6" s="6" t="n">
        <v>38075</v>
      </c>
    </row>
    <row r="7" spans="1:3">
      <c r="A7" s="4" t="s">
        <v>377</v>
      </c>
      <c r="B7" s="5" t="n">
        <v>-3952</v>
      </c>
      <c r="C7" s="5" t="n">
        <v>-3952</v>
      </c>
    </row>
    <row r="8" spans="1:3">
      <c r="A8" s="3" t="s">
        <v>378</v>
      </c>
    </row>
    <row r="9" spans="1:3">
      <c r="A9" s="4" t="s">
        <v>379</v>
      </c>
      <c r="B9" s="5" t="n">
        <v>34123</v>
      </c>
    </row>
    <row r="10" spans="1:3">
      <c r="A10" s="4" t="s">
        <v>380</v>
      </c>
      <c r="C10" s="5" t="n">
        <v>0</v>
      </c>
    </row>
    <row r="11" spans="1:3">
      <c r="A11" s="4" t="s">
        <v>381</v>
      </c>
      <c r="B11" s="5" t="n">
        <v>32358</v>
      </c>
      <c r="C11" s="5" t="n">
        <v>34123</v>
      </c>
    </row>
    <row r="12" spans="1:3">
      <c r="A12" s="4" t="s">
        <v>326</v>
      </c>
    </row>
    <row r="13" spans="1:3">
      <c r="A13" s="3" t="s">
        <v>375</v>
      </c>
    </row>
    <row r="14" spans="1:3">
      <c r="A14" s="4" t="s">
        <v>376</v>
      </c>
      <c r="B14" s="5" t="n">
        <v>3952</v>
      </c>
      <c r="C14" s="5" t="n">
        <v>3952</v>
      </c>
    </row>
    <row r="15" spans="1:3">
      <c r="A15" s="4" t="s">
        <v>377</v>
      </c>
      <c r="B15" s="5" t="n">
        <v>-3952</v>
      </c>
      <c r="C15" s="5" t="n">
        <v>-3952</v>
      </c>
    </row>
    <row r="16" spans="1:3">
      <c r="A16" s="3" t="s">
        <v>378</v>
      </c>
    </row>
    <row r="17" spans="1:3">
      <c r="A17" s="4" t="s">
        <v>379</v>
      </c>
      <c r="B17" s="5" t="n">
        <v>0</v>
      </c>
    </row>
    <row r="18" spans="1:3">
      <c r="A18" s="4" t="s">
        <v>380</v>
      </c>
      <c r="C18" s="5" t="n">
        <v>0</v>
      </c>
    </row>
    <row r="19" spans="1:3">
      <c r="A19" s="4" t="s">
        <v>381</v>
      </c>
      <c r="B19" s="5" t="n">
        <v>0</v>
      </c>
      <c r="C19" s="5" t="n">
        <v>0</v>
      </c>
    </row>
    <row r="20" spans="1:3">
      <c r="A20" s="4" t="s">
        <v>317</v>
      </c>
    </row>
    <row r="21" spans="1:3">
      <c r="A21" s="3" t="s">
        <v>375</v>
      </c>
    </row>
    <row r="22" spans="1:3">
      <c r="A22" s="4" t="s">
        <v>376</v>
      </c>
      <c r="B22" s="5" t="n">
        <v>32358</v>
      </c>
      <c r="C22" s="5" t="n">
        <v>34123</v>
      </c>
    </row>
    <row r="23" spans="1:3">
      <c r="A23" s="4" t="s">
        <v>377</v>
      </c>
      <c r="B23" s="5" t="n">
        <v>0</v>
      </c>
      <c r="C23" s="5" t="n">
        <v>0</v>
      </c>
    </row>
    <row r="24" spans="1:3">
      <c r="A24" s="3" t="s">
        <v>378</v>
      </c>
    </row>
    <row r="25" spans="1:3">
      <c r="A25" s="4" t="s">
        <v>379</v>
      </c>
      <c r="B25" s="5" t="n">
        <v>34123</v>
      </c>
    </row>
    <row r="26" spans="1:3">
      <c r="A26" s="4" t="s">
        <v>380</v>
      </c>
      <c r="C26" s="5" t="n">
        <v>-1765</v>
      </c>
    </row>
    <row r="27" spans="1:3">
      <c r="A27" s="4" t="s">
        <v>381</v>
      </c>
      <c r="B27" s="6" t="n">
        <v>32358</v>
      </c>
      <c r="C27" s="6" t="n">
        <v>34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6"/>
    <col customWidth="1" max="7" min="7" width="25"/>
  </cols>
  <sheetData>
    <row r="1" spans="1:7">
      <c r="A1" s="1" t="s">
        <v>89</v>
      </c>
      <c r="B1" s="2" t="s">
        <v>90</v>
      </c>
      <c r="C1" s="2" t="s">
        <v>91</v>
      </c>
      <c r="D1" s="2" t="s">
        <v>92</v>
      </c>
      <c r="E1" s="2" t="s">
        <v>93</v>
      </c>
      <c r="F1" s="2" t="s">
        <v>94</v>
      </c>
      <c r="G1" s="2" t="s">
        <v>95</v>
      </c>
    </row>
    <row r="2" spans="1:7">
      <c r="A2" s="4" t="s">
        <v>96</v>
      </c>
      <c r="C2" s="5" t="n">
        <v>22891674</v>
      </c>
    </row>
    <row r="3" spans="1:7">
      <c r="A3" s="4" t="s">
        <v>97</v>
      </c>
      <c r="B3" s="6" t="n">
        <v>235926</v>
      </c>
      <c r="C3" s="6" t="n">
        <v>229</v>
      </c>
      <c r="D3" s="6" t="n">
        <v>193640</v>
      </c>
      <c r="E3" s="6" t="n">
        <v>41359</v>
      </c>
      <c r="F3" s="6" t="n">
        <v>235228</v>
      </c>
      <c r="G3" s="6" t="n">
        <v>698</v>
      </c>
    </row>
    <row r="4" spans="1:7">
      <c r="A4" s="3" t="s">
        <v>98</v>
      </c>
    </row>
    <row r="5" spans="1:7">
      <c r="A5" s="4" t="s">
        <v>99</v>
      </c>
      <c r="B5" s="5" t="n">
        <v>-102</v>
      </c>
      <c r="E5" s="5" t="n">
        <v>-120</v>
      </c>
      <c r="F5" s="5" t="n">
        <v>-120</v>
      </c>
      <c r="G5" s="5" t="n">
        <v>18</v>
      </c>
    </row>
    <row r="6" spans="1:7">
      <c r="A6" s="4" t="s">
        <v>100</v>
      </c>
      <c r="C6" s="5" t="n">
        <v>4822</v>
      </c>
    </row>
    <row r="7" spans="1:7">
      <c r="A7" s="4" t="s">
        <v>101</v>
      </c>
      <c r="B7" s="5" t="n">
        <v>100</v>
      </c>
      <c r="D7" s="5" t="n">
        <v>100</v>
      </c>
      <c r="F7" s="5" t="n">
        <v>100</v>
      </c>
    </row>
    <row r="8" spans="1:7">
      <c r="A8" s="4" t="s">
        <v>102</v>
      </c>
      <c r="C8" s="5" t="n">
        <v>114237</v>
      </c>
    </row>
    <row r="9" spans="1:7">
      <c r="A9" s="4" t="s">
        <v>103</v>
      </c>
      <c r="B9" s="5" t="n">
        <v>828</v>
      </c>
      <c r="C9" s="6" t="n">
        <v>1</v>
      </c>
      <c r="D9" s="5" t="n">
        <v>827</v>
      </c>
      <c r="F9" s="5" t="n">
        <v>828</v>
      </c>
    </row>
    <row r="10" spans="1:7">
      <c r="A10" s="4" t="s">
        <v>104</v>
      </c>
      <c r="B10" s="5" t="n">
        <v>-1031</v>
      </c>
      <c r="D10" s="5" t="n">
        <v>-1031</v>
      </c>
      <c r="F10" s="5" t="n">
        <v>-1031</v>
      </c>
    </row>
    <row r="11" spans="1:7">
      <c r="A11" s="4" t="s">
        <v>105</v>
      </c>
      <c r="C11" s="5" t="n">
        <v>23010733</v>
      </c>
    </row>
    <row r="12" spans="1:7">
      <c r="A12" s="4" t="s">
        <v>106</v>
      </c>
      <c r="B12" s="6" t="n">
        <v>235453</v>
      </c>
      <c r="C12" s="6" t="n">
        <v>230</v>
      </c>
      <c r="D12" s="5" t="n">
        <v>193536</v>
      </c>
      <c r="E12" s="5" t="n">
        <v>40971</v>
      </c>
      <c r="F12" s="5" t="n">
        <v>234737</v>
      </c>
      <c r="G12" s="5" t="n">
        <v>716</v>
      </c>
    </row>
    <row r="13" spans="1:7">
      <c r="A13" s="4" t="s">
        <v>107</v>
      </c>
      <c r="B13" s="5" t="n">
        <v>23058584</v>
      </c>
      <c r="C13" s="5" t="n">
        <v>23058584</v>
      </c>
    </row>
    <row r="14" spans="1:7">
      <c r="A14" s="4" t="s">
        <v>108</v>
      </c>
      <c r="B14" s="6" t="n">
        <v>254231</v>
      </c>
      <c r="C14" s="6" t="n">
        <v>231</v>
      </c>
      <c r="D14" s="5" t="n">
        <v>197533</v>
      </c>
      <c r="E14" s="5" t="n">
        <v>55819</v>
      </c>
      <c r="F14" s="5" t="n">
        <v>253583</v>
      </c>
      <c r="G14" s="5" t="n">
        <v>648</v>
      </c>
    </row>
    <row r="15" spans="1:7">
      <c r="A15" s="3" t="s">
        <v>98</v>
      </c>
    </row>
    <row r="16" spans="1:7">
      <c r="A16" s="4" t="s">
        <v>99</v>
      </c>
      <c r="B16" s="5" t="n">
        <v>-2429</v>
      </c>
      <c r="E16" s="5" t="n">
        <v>-2512</v>
      </c>
      <c r="F16" s="5" t="n">
        <v>-2512</v>
      </c>
      <c r="G16" s="5" t="n">
        <v>83</v>
      </c>
    </row>
    <row r="17" spans="1:7">
      <c r="A17" s="4" t="s">
        <v>100</v>
      </c>
      <c r="C17" s="5" t="n">
        <v>4975</v>
      </c>
    </row>
    <row r="18" spans="1:7">
      <c r="A18" s="4" t="s">
        <v>101</v>
      </c>
      <c r="B18" s="6" t="n">
        <v>111</v>
      </c>
      <c r="D18" s="5" t="n">
        <v>111</v>
      </c>
      <c r="F18" s="5" t="n">
        <v>111</v>
      </c>
    </row>
    <row r="19" spans="1:7">
      <c r="A19" s="4" t="s">
        <v>109</v>
      </c>
      <c r="B19" s="5" t="n">
        <v>2760</v>
      </c>
      <c r="C19" s="5" t="n">
        <v>2760</v>
      </c>
    </row>
    <row r="20" spans="1:7">
      <c r="A20" s="4" t="s">
        <v>110</v>
      </c>
      <c r="B20" s="6" t="n">
        <v>20</v>
      </c>
      <c r="D20" s="5" t="n">
        <v>20</v>
      </c>
      <c r="F20" s="5" t="n">
        <v>20</v>
      </c>
    </row>
    <row r="21" spans="1:7">
      <c r="A21" s="4" t="s">
        <v>102</v>
      </c>
      <c r="C21" s="5" t="n">
        <v>54679</v>
      </c>
    </row>
    <row r="22" spans="1:7">
      <c r="A22" s="4" t="s">
        <v>103</v>
      </c>
      <c r="B22" s="5" t="n">
        <v>889</v>
      </c>
      <c r="D22" s="5" t="n">
        <v>889</v>
      </c>
      <c r="F22" s="5" t="n">
        <v>889</v>
      </c>
    </row>
    <row r="23" spans="1:7">
      <c r="A23" s="4" t="s">
        <v>104</v>
      </c>
      <c r="B23" s="6" t="n">
        <v>-644</v>
      </c>
      <c r="D23" s="5" t="n">
        <v>-644</v>
      </c>
      <c r="F23" s="5" t="n">
        <v>-644</v>
      </c>
    </row>
    <row r="24" spans="1:7">
      <c r="A24" s="4" t="s">
        <v>111</v>
      </c>
      <c r="B24" s="5" t="n">
        <v>23120998</v>
      </c>
      <c r="C24" s="5" t="n">
        <v>23120998</v>
      </c>
    </row>
    <row r="25" spans="1:7">
      <c r="A25" s="4" t="s">
        <v>112</v>
      </c>
      <c r="B25" s="6" t="n">
        <v>252178</v>
      </c>
      <c r="C25" s="6" t="n">
        <v>231</v>
      </c>
      <c r="D25" s="6" t="n">
        <v>197909</v>
      </c>
      <c r="E25" s="6" t="n">
        <v>53307</v>
      </c>
      <c r="F25" s="6" t="n">
        <v>251447</v>
      </c>
      <c r="G25" s="6" t="n">
        <v>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67</v>
      </c>
      <c r="D2" s="2" t="s">
        <v>27</v>
      </c>
    </row>
    <row r="3" spans="1:4">
      <c r="A3" s="3" t="s">
        <v>383</v>
      </c>
    </row>
    <row r="4" spans="1:4">
      <c r="A4" s="4" t="s">
        <v>384</v>
      </c>
      <c r="B4" s="6" t="n">
        <v>38305</v>
      </c>
      <c r="D4" s="6" t="n">
        <v>34874</v>
      </c>
    </row>
    <row r="5" spans="1:4">
      <c r="A5" s="4" t="s">
        <v>385</v>
      </c>
      <c r="B5" s="5" t="n">
        <v>21235</v>
      </c>
      <c r="D5" s="5" t="n">
        <v>20193</v>
      </c>
    </row>
    <row r="6" spans="1:4">
      <c r="A6" s="4" t="s">
        <v>386</v>
      </c>
      <c r="B6" s="5" t="n">
        <v>17070</v>
      </c>
      <c r="D6" s="5" t="n">
        <v>14681</v>
      </c>
    </row>
    <row r="7" spans="1:4">
      <c r="A7" s="4" t="s">
        <v>387</v>
      </c>
      <c r="B7" s="5" t="n">
        <v>1000</v>
      </c>
      <c r="C7" s="6" t="n">
        <v>700</v>
      </c>
    </row>
    <row r="8" spans="1:4">
      <c r="A8" s="3" t="s">
        <v>388</v>
      </c>
    </row>
    <row r="9" spans="1:4">
      <c r="A9" s="4" t="s">
        <v>18</v>
      </c>
      <c r="B9" s="5" t="n">
        <v>2400</v>
      </c>
    </row>
    <row r="10" spans="1:4">
      <c r="A10" s="4" t="s">
        <v>389</v>
      </c>
      <c r="B10" s="5" t="n">
        <v>3000</v>
      </c>
    </row>
    <row r="11" spans="1:4">
      <c r="A11" s="4" t="s">
        <v>390</v>
      </c>
      <c r="B11" s="5" t="n">
        <v>2800</v>
      </c>
    </row>
    <row r="12" spans="1:4">
      <c r="A12" s="4" t="s">
        <v>391</v>
      </c>
      <c r="B12" s="5" t="n">
        <v>2600</v>
      </c>
    </row>
    <row r="13" spans="1:4">
      <c r="A13" s="4" t="s">
        <v>392</v>
      </c>
      <c r="B13" s="5" t="n">
        <v>2100</v>
      </c>
    </row>
    <row r="14" spans="1:4">
      <c r="A14" s="4" t="s">
        <v>393</v>
      </c>
    </row>
    <row r="15" spans="1:4">
      <c r="A15" s="3" t="s">
        <v>383</v>
      </c>
    </row>
    <row r="16" spans="1:4">
      <c r="A16" s="4" t="s">
        <v>384</v>
      </c>
      <c r="B16" s="5" t="n">
        <v>25020</v>
      </c>
      <c r="D16" s="5" t="n">
        <v>23686</v>
      </c>
    </row>
    <row r="17" spans="1:4">
      <c r="A17" s="4" t="s">
        <v>385</v>
      </c>
      <c r="B17" s="5" t="n">
        <v>12001</v>
      </c>
      <c r="D17" s="5" t="n">
        <v>11445</v>
      </c>
    </row>
    <row r="18" spans="1:4">
      <c r="A18" s="4" t="s">
        <v>386</v>
      </c>
      <c r="B18" s="6" t="n">
        <v>13019</v>
      </c>
      <c r="D18" s="5" t="n">
        <v>12241</v>
      </c>
    </row>
    <row r="19" spans="1:4">
      <c r="A19" s="4" t="s">
        <v>394</v>
      </c>
      <c r="B19" s="4" t="s">
        <v>395</v>
      </c>
    </row>
    <row r="20" spans="1:4">
      <c r="A20" s="4" t="s">
        <v>396</v>
      </c>
    </row>
    <row r="21" spans="1:4">
      <c r="A21" s="3" t="s">
        <v>383</v>
      </c>
    </row>
    <row r="22" spans="1:4">
      <c r="A22" s="4" t="s">
        <v>384</v>
      </c>
      <c r="B22" s="6" t="n">
        <v>6446</v>
      </c>
      <c r="D22" s="5" t="n">
        <v>5040</v>
      </c>
    </row>
    <row r="23" spans="1:4">
      <c r="A23" s="4" t="s">
        <v>385</v>
      </c>
      <c r="B23" s="5" t="n">
        <v>4452</v>
      </c>
      <c r="D23" s="5" t="n">
        <v>4094</v>
      </c>
    </row>
    <row r="24" spans="1:4">
      <c r="A24" s="4" t="s">
        <v>386</v>
      </c>
      <c r="B24" s="6" t="n">
        <v>1994</v>
      </c>
      <c r="D24" s="5" t="n">
        <v>946</v>
      </c>
    </row>
    <row r="25" spans="1:4">
      <c r="A25" s="4" t="s">
        <v>394</v>
      </c>
      <c r="B25" s="4" t="s">
        <v>397</v>
      </c>
    </row>
    <row r="26" spans="1:4">
      <c r="A26" s="4" t="s">
        <v>398</v>
      </c>
    </row>
    <row r="27" spans="1:4">
      <c r="A27" s="3" t="s">
        <v>383</v>
      </c>
    </row>
    <row r="28" spans="1:4">
      <c r="A28" s="4" t="s">
        <v>384</v>
      </c>
      <c r="B28" s="6" t="n">
        <v>3369</v>
      </c>
      <c r="D28" s="5" t="n">
        <v>2937</v>
      </c>
    </row>
    <row r="29" spans="1:4">
      <c r="A29" s="4" t="s">
        <v>385</v>
      </c>
      <c r="B29" s="5" t="n">
        <v>2952</v>
      </c>
      <c r="D29" s="5" t="n">
        <v>2904</v>
      </c>
    </row>
    <row r="30" spans="1:4">
      <c r="A30" s="4" t="s">
        <v>386</v>
      </c>
      <c r="B30" s="6" t="n">
        <v>417</v>
      </c>
      <c r="D30" s="5" t="n">
        <v>33</v>
      </c>
    </row>
    <row r="31" spans="1:4">
      <c r="A31" s="4" t="s">
        <v>394</v>
      </c>
      <c r="B31" s="4" t="s">
        <v>399</v>
      </c>
    </row>
    <row r="32" spans="1:4">
      <c r="A32" s="4" t="s">
        <v>400</v>
      </c>
    </row>
    <row r="33" spans="1:4">
      <c r="A33" s="3" t="s">
        <v>383</v>
      </c>
    </row>
    <row r="34" spans="1:4">
      <c r="A34" s="4" t="s">
        <v>384</v>
      </c>
      <c r="B34" s="6" t="n">
        <v>1769</v>
      </c>
      <c r="D34" s="5" t="n">
        <v>1769</v>
      </c>
    </row>
    <row r="35" spans="1:4">
      <c r="A35" s="4" t="s">
        <v>385</v>
      </c>
      <c r="B35" s="5" t="n">
        <v>723</v>
      </c>
      <c r="D35" s="5" t="n">
        <v>708</v>
      </c>
    </row>
    <row r="36" spans="1:4">
      <c r="A36" s="4" t="s">
        <v>386</v>
      </c>
      <c r="B36" s="6" t="n">
        <v>1046</v>
      </c>
      <c r="D36" s="5" t="n">
        <v>1061</v>
      </c>
    </row>
    <row r="37" spans="1:4">
      <c r="A37" s="4" t="s">
        <v>394</v>
      </c>
      <c r="B37" s="4" t="s">
        <v>401</v>
      </c>
    </row>
    <row r="38" spans="1:4">
      <c r="A38" s="4" t="s">
        <v>344</v>
      </c>
    </row>
    <row r="39" spans="1:4">
      <c r="A39" s="3" t="s">
        <v>383</v>
      </c>
    </row>
    <row r="40" spans="1:4">
      <c r="A40" s="4" t="s">
        <v>384</v>
      </c>
      <c r="B40" s="6" t="n">
        <v>1701</v>
      </c>
      <c r="D40" s="5" t="n">
        <v>1442</v>
      </c>
    </row>
    <row r="41" spans="1:4">
      <c r="A41" s="4" t="s">
        <v>385</v>
      </c>
      <c r="B41" s="5" t="n">
        <v>1107</v>
      </c>
      <c r="D41" s="5" t="n">
        <v>1042</v>
      </c>
    </row>
    <row r="42" spans="1:4">
      <c r="A42" s="4" t="s">
        <v>386</v>
      </c>
      <c r="B42" s="6" t="n">
        <v>594</v>
      </c>
      <c r="D42" s="6" t="n">
        <v>400</v>
      </c>
    </row>
    <row r="43" spans="1:4">
      <c r="A43" s="4" t="s">
        <v>394</v>
      </c>
      <c r="B43" s="4" t="s">
        <v>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3</v>
      </c>
      <c r="B1" s="2" t="s">
        <v>2</v>
      </c>
      <c r="C1" s="2" t="s">
        <v>27</v>
      </c>
    </row>
    <row r="2" spans="1:3">
      <c r="A2" s="3" t="s">
        <v>170</v>
      </c>
    </row>
    <row r="3" spans="1:3">
      <c r="A3" s="4" t="s">
        <v>41</v>
      </c>
      <c r="B3" s="6" t="n">
        <v>34459</v>
      </c>
      <c r="C3" s="6" t="n">
        <v>32471</v>
      </c>
    </row>
    <row r="4" spans="1:3">
      <c r="A4" s="4" t="s">
        <v>404</v>
      </c>
      <c r="B4" s="5" t="n">
        <v>399</v>
      </c>
      <c r="C4" s="5" t="n">
        <v>159</v>
      </c>
    </row>
    <row r="5" spans="1:3">
      <c r="A5" s="4" t="s">
        <v>405</v>
      </c>
      <c r="B5" s="6" t="n">
        <v>34858</v>
      </c>
      <c r="C5" s="6" t="n">
        <v>32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7</v>
      </c>
      <c r="D2" s="2" t="s">
        <v>27</v>
      </c>
    </row>
    <row r="3" spans="1:4">
      <c r="A3" s="3" t="s">
        <v>407</v>
      </c>
    </row>
    <row r="4" spans="1:4">
      <c r="A4" s="4" t="s">
        <v>408</v>
      </c>
      <c r="B4" s="6" t="n">
        <v>400000</v>
      </c>
    </row>
    <row r="5" spans="1:4">
      <c r="A5" s="4" t="s">
        <v>409</v>
      </c>
      <c r="B5" s="6" t="n">
        <v>100000</v>
      </c>
    </row>
    <row r="6" spans="1:4">
      <c r="A6" s="4" t="s">
        <v>410</v>
      </c>
      <c r="B6" s="4" t="s">
        <v>411</v>
      </c>
      <c r="C6" s="4" t="s">
        <v>412</v>
      </c>
    </row>
    <row r="7" spans="1:4">
      <c r="A7" s="4" t="s">
        <v>413</v>
      </c>
      <c r="B7" s="6" t="n">
        <v>1200000</v>
      </c>
      <c r="D7" s="6" t="n">
        <v>1300000</v>
      </c>
    </row>
    <row r="8" spans="1:4">
      <c r="A8" s="4" t="s">
        <v>414</v>
      </c>
      <c r="B8" s="5" t="n">
        <v>63800000</v>
      </c>
      <c r="D8" s="6" t="n">
        <v>63700000</v>
      </c>
    </row>
    <row r="9" spans="1:4">
      <c r="A9" s="4" t="s">
        <v>415</v>
      </c>
    </row>
    <row r="10" spans="1:4">
      <c r="A10" s="3" t="s">
        <v>407</v>
      </c>
    </row>
    <row r="11" spans="1:4">
      <c r="A11" s="4" t="s">
        <v>408</v>
      </c>
      <c r="B11" s="6" t="n">
        <v>300000</v>
      </c>
      <c r="C11" s="6" t="n">
        <v>300000</v>
      </c>
    </row>
    <row r="12" spans="1:4">
      <c r="A12" s="4" t="s">
        <v>416</v>
      </c>
    </row>
    <row r="13" spans="1:4">
      <c r="A13" s="3" t="s">
        <v>407</v>
      </c>
    </row>
    <row r="14" spans="1:4">
      <c r="A14" s="4" t="s">
        <v>417</v>
      </c>
      <c r="B14" s="8" t="n">
        <v>3.5</v>
      </c>
    </row>
    <row r="15" spans="1:4">
      <c r="A15" s="4" t="s">
        <v>418</v>
      </c>
      <c r="B15" s="5" t="n">
        <v>3</v>
      </c>
    </row>
    <row r="16" spans="1:4">
      <c r="A16" s="4" t="s">
        <v>419</v>
      </c>
      <c r="B16" s="6" t="n">
        <v>10000000</v>
      </c>
    </row>
    <row r="17" spans="1:4">
      <c r="A17" s="4" t="s">
        <v>420</v>
      </c>
      <c r="B17" s="9" t="n">
        <v>3.25</v>
      </c>
    </row>
    <row r="18" spans="1:4">
      <c r="A18" s="4" t="s">
        <v>421</v>
      </c>
      <c r="B18" s="6" t="n">
        <v>100000000</v>
      </c>
    </row>
    <row r="19" spans="1:4">
      <c r="A19" s="4" t="s">
        <v>422</v>
      </c>
      <c r="B19" s="4" t="s">
        <v>423</v>
      </c>
    </row>
    <row r="20" spans="1:4">
      <c r="A20" s="4" t="s">
        <v>424</v>
      </c>
    </row>
    <row r="21" spans="1:4">
      <c r="A21" s="3" t="s">
        <v>407</v>
      </c>
    </row>
    <row r="22" spans="1:4">
      <c r="A22" s="4" t="s">
        <v>425</v>
      </c>
      <c r="B22" s="6" t="n">
        <v>95000000</v>
      </c>
    </row>
    <row r="23" spans="1:4">
      <c r="A23" s="4" t="s">
        <v>426</v>
      </c>
    </row>
    <row r="24" spans="1:4">
      <c r="A24" s="3" t="s">
        <v>407</v>
      </c>
    </row>
    <row r="25" spans="1:4">
      <c r="A25" s="4" t="s">
        <v>427</v>
      </c>
      <c r="B25" s="4" t="s">
        <v>428</v>
      </c>
    </row>
    <row r="26" spans="1:4">
      <c r="A26" s="4" t="s">
        <v>429</v>
      </c>
    </row>
    <row r="27" spans="1:4">
      <c r="A27" s="3" t="s">
        <v>407</v>
      </c>
    </row>
    <row r="28" spans="1:4">
      <c r="A28" s="4" t="s">
        <v>427</v>
      </c>
      <c r="B28" s="4" t="s">
        <v>430</v>
      </c>
    </row>
    <row r="29" spans="1:4">
      <c r="A29" s="4" t="s">
        <v>431</v>
      </c>
    </row>
    <row r="30" spans="1:4">
      <c r="A30" s="3" t="s">
        <v>407</v>
      </c>
    </row>
    <row r="31" spans="1:4">
      <c r="A31" s="4" t="s">
        <v>427</v>
      </c>
      <c r="B31" s="4" t="s">
        <v>432</v>
      </c>
    </row>
    <row r="32" spans="1:4">
      <c r="A32" s="4" t="s">
        <v>433</v>
      </c>
    </row>
    <row r="33" spans="1:4">
      <c r="A33" s="3" t="s">
        <v>407</v>
      </c>
    </row>
    <row r="34" spans="1:4">
      <c r="A34" s="4" t="s">
        <v>427</v>
      </c>
      <c r="B34" s="4" t="s">
        <v>434</v>
      </c>
    </row>
    <row r="35" spans="1:4">
      <c r="A35" s="4" t="s">
        <v>435</v>
      </c>
    </row>
    <row r="36" spans="1:4">
      <c r="A36" s="3" t="s">
        <v>407</v>
      </c>
    </row>
    <row r="37" spans="1:4">
      <c r="A37" s="4" t="s">
        <v>427</v>
      </c>
      <c r="B37" s="4" t="s">
        <v>436</v>
      </c>
    </row>
    <row r="38" spans="1:4">
      <c r="A38" s="4" t="s">
        <v>437</v>
      </c>
    </row>
    <row r="39" spans="1:4">
      <c r="A39" s="3" t="s">
        <v>407</v>
      </c>
    </row>
    <row r="40" spans="1:4">
      <c r="A40" s="4" t="s">
        <v>427</v>
      </c>
      <c r="B40" s="4" t="s">
        <v>432</v>
      </c>
    </row>
    <row r="41" spans="1:4">
      <c r="A41" s="4" t="s">
        <v>438</v>
      </c>
    </row>
    <row r="42" spans="1:4">
      <c r="A42" s="3" t="s">
        <v>407</v>
      </c>
    </row>
    <row r="43" spans="1:4">
      <c r="A43" s="4" t="s">
        <v>425</v>
      </c>
      <c r="B43" s="6" t="n">
        <v>30000000</v>
      </c>
    </row>
    <row r="44" spans="1:4">
      <c r="A44" s="4" t="s">
        <v>439</v>
      </c>
    </row>
    <row r="45" spans="1:4">
      <c r="A45" s="3" t="s">
        <v>407</v>
      </c>
    </row>
    <row r="46" spans="1:4">
      <c r="A46" s="4" t="s">
        <v>425</v>
      </c>
      <c r="B46" s="6" t="n">
        <v>6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173</v>
      </c>
    </row>
    <row r="3" spans="1:3">
      <c r="A3" s="4" t="s">
        <v>441</v>
      </c>
      <c r="B3" s="6" t="n">
        <v>30000</v>
      </c>
      <c r="C3" s="6" t="n">
        <v>30000</v>
      </c>
    </row>
    <row r="4" spans="1:3">
      <c r="A4" s="4" t="s">
        <v>442</v>
      </c>
      <c r="B4" s="5" t="n">
        <v>884</v>
      </c>
      <c r="C4" s="5" t="n">
        <v>954</v>
      </c>
    </row>
    <row r="5" spans="1:3">
      <c r="A5" s="4" t="s">
        <v>443</v>
      </c>
      <c r="B5" s="6" t="n">
        <v>29116</v>
      </c>
      <c r="C5" s="6" t="n">
        <v>29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444</v>
      </c>
      <c r="B1" s="2" t="s">
        <v>1</v>
      </c>
    </row>
    <row r="2" spans="1:3">
      <c r="B2" s="2" t="s">
        <v>445</v>
      </c>
      <c r="C2" s="2" t="s">
        <v>446</v>
      </c>
    </row>
    <row r="3" spans="1:3">
      <c r="A3" s="3" t="s">
        <v>176</v>
      </c>
    </row>
    <row r="4" spans="1:3">
      <c r="A4" s="4" t="s">
        <v>447</v>
      </c>
      <c r="B4" s="5" t="n">
        <v>2</v>
      </c>
    </row>
    <row r="5" spans="1:3">
      <c r="A5" s="3" t="s">
        <v>68</v>
      </c>
    </row>
    <row r="6" spans="1:3">
      <c r="A6" s="4" t="s">
        <v>68</v>
      </c>
      <c r="B6" s="6" t="n">
        <v>95772</v>
      </c>
      <c r="C6" s="6" t="n">
        <v>83147</v>
      </c>
    </row>
    <row r="7" spans="1:3">
      <c r="A7" s="4" t="s">
        <v>69</v>
      </c>
      <c r="B7" s="5" t="n">
        <v>3548</v>
      </c>
      <c r="C7" s="5" t="n">
        <v>0</v>
      </c>
    </row>
    <row r="8" spans="1:3">
      <c r="A8" s="3" t="s">
        <v>71</v>
      </c>
    </row>
    <row r="9" spans="1:3">
      <c r="A9" s="4" t="s">
        <v>72</v>
      </c>
      <c r="B9" s="5" t="n">
        <v>82483</v>
      </c>
      <c r="C9" s="5" t="n">
        <v>68386</v>
      </c>
    </row>
    <row r="10" spans="1:3">
      <c r="A10" s="4" t="s">
        <v>448</v>
      </c>
      <c r="B10" s="5" t="n">
        <v>3070</v>
      </c>
      <c r="C10" s="5" t="n">
        <v>2879</v>
      </c>
    </row>
    <row r="11" spans="1:3">
      <c r="A11" s="4" t="s">
        <v>449</v>
      </c>
      <c r="B11" s="5" t="n">
        <v>10219</v>
      </c>
      <c r="C11" s="5" t="n">
        <v>11882</v>
      </c>
    </row>
    <row r="12" spans="1:3">
      <c r="A12" s="4" t="s">
        <v>73</v>
      </c>
      <c r="B12" s="5" t="n">
        <v>12396</v>
      </c>
      <c r="C12" s="5" t="n">
        <v>11022</v>
      </c>
    </row>
    <row r="13" spans="1:3">
      <c r="A13" s="4" t="s">
        <v>450</v>
      </c>
      <c r="B13" s="5" t="n">
        <v>1066</v>
      </c>
      <c r="C13" s="5" t="n">
        <v>764</v>
      </c>
    </row>
    <row r="14" spans="1:3">
      <c r="A14" s="4" t="s">
        <v>451</v>
      </c>
      <c r="B14" s="5" t="n">
        <v>13462</v>
      </c>
      <c r="C14" s="5" t="n">
        <v>11786</v>
      </c>
    </row>
    <row r="15" spans="1:3">
      <c r="A15" s="4" t="s">
        <v>75</v>
      </c>
      <c r="B15" s="5" t="n">
        <v>-58</v>
      </c>
      <c r="C15" s="5" t="n">
        <v>389</v>
      </c>
    </row>
    <row r="16" spans="1:3">
      <c r="A16" s="4" t="s">
        <v>76</v>
      </c>
      <c r="B16" s="5" t="n">
        <v>-3185</v>
      </c>
      <c r="C16" s="5" t="n">
        <v>-293</v>
      </c>
    </row>
    <row r="17" spans="1:3">
      <c r="A17" s="4" t="s">
        <v>77</v>
      </c>
      <c r="B17" s="5" t="n">
        <v>230</v>
      </c>
      <c r="C17" s="5" t="n">
        <v>245</v>
      </c>
    </row>
    <row r="18" spans="1:3">
      <c r="A18" s="4" t="s">
        <v>78</v>
      </c>
      <c r="B18" s="5" t="n">
        <v>-3415</v>
      </c>
      <c r="C18" s="5" t="n">
        <v>-538</v>
      </c>
    </row>
    <row r="19" spans="1:3">
      <c r="A19" s="4" t="s">
        <v>452</v>
      </c>
    </row>
    <row r="20" spans="1:3">
      <c r="A20" s="3" t="s">
        <v>68</v>
      </c>
    </row>
    <row r="21" spans="1:3">
      <c r="A21" s="4" t="s">
        <v>68</v>
      </c>
      <c r="B21" s="5" t="n">
        <v>0</v>
      </c>
      <c r="C21" s="5" t="n">
        <v>0</v>
      </c>
    </row>
    <row r="22" spans="1:3">
      <c r="A22" s="4" t="s">
        <v>69</v>
      </c>
      <c r="B22" s="5" t="n">
        <v>0</v>
      </c>
    </row>
    <row r="23" spans="1:3">
      <c r="A23" s="3" t="s">
        <v>71</v>
      </c>
    </row>
    <row r="24" spans="1:3">
      <c r="A24" s="4" t="s">
        <v>72</v>
      </c>
      <c r="B24" s="5" t="n">
        <v>0</v>
      </c>
      <c r="C24" s="5" t="n">
        <v>0</v>
      </c>
    </row>
    <row r="25" spans="1:3">
      <c r="A25" s="4" t="s">
        <v>448</v>
      </c>
      <c r="B25" s="5" t="n">
        <v>0</v>
      </c>
      <c r="C25" s="5" t="n">
        <v>0</v>
      </c>
    </row>
    <row r="26" spans="1:3">
      <c r="A26" s="4" t="s">
        <v>449</v>
      </c>
      <c r="B26" s="5" t="n">
        <v>0</v>
      </c>
      <c r="C26" s="5" t="n">
        <v>0</v>
      </c>
    </row>
    <row r="27" spans="1:3">
      <c r="A27" s="4" t="s">
        <v>73</v>
      </c>
      <c r="B27" s="5" t="n">
        <v>12396</v>
      </c>
      <c r="C27" s="5" t="n">
        <v>11022</v>
      </c>
    </row>
    <row r="28" spans="1:3">
      <c r="A28" s="4" t="s">
        <v>450</v>
      </c>
      <c r="B28" s="5" t="n">
        <v>1066</v>
      </c>
      <c r="C28" s="5" t="n">
        <v>764</v>
      </c>
    </row>
    <row r="29" spans="1:3">
      <c r="A29" s="4" t="s">
        <v>451</v>
      </c>
      <c r="B29" s="5" t="n">
        <v>13462</v>
      </c>
      <c r="C29" s="5" t="n">
        <v>11786</v>
      </c>
    </row>
    <row r="30" spans="1:3">
      <c r="A30" s="4" t="s">
        <v>75</v>
      </c>
      <c r="B30" s="5" t="n">
        <v>-58</v>
      </c>
      <c r="C30" s="5" t="n">
        <v>389</v>
      </c>
    </row>
    <row r="31" spans="1:3">
      <c r="A31" s="4" t="s">
        <v>77</v>
      </c>
      <c r="B31" s="5" t="n">
        <v>230</v>
      </c>
      <c r="C31" s="5" t="n">
        <v>245</v>
      </c>
    </row>
    <row r="32" spans="1:3">
      <c r="A32" s="4" t="s">
        <v>317</v>
      </c>
    </row>
    <row r="33" spans="1:3">
      <c r="A33" s="3" t="s">
        <v>68</v>
      </c>
    </row>
    <row r="34" spans="1:3">
      <c r="A34" s="4" t="s">
        <v>68</v>
      </c>
      <c r="B34" s="5" t="n">
        <v>66496</v>
      </c>
    </row>
    <row r="35" spans="1:3">
      <c r="A35" s="4" t="s">
        <v>453</v>
      </c>
    </row>
    <row r="36" spans="1:3">
      <c r="A36" s="3" t="s">
        <v>68</v>
      </c>
    </row>
    <row r="37" spans="1:3">
      <c r="A37" s="4" t="s">
        <v>68</v>
      </c>
      <c r="B37" s="5" t="n">
        <v>66496</v>
      </c>
      <c r="C37" s="5" t="n">
        <v>57476</v>
      </c>
    </row>
    <row r="38" spans="1:3">
      <c r="A38" s="4" t="s">
        <v>69</v>
      </c>
      <c r="B38" s="5" t="n">
        <v>3484</v>
      </c>
    </row>
    <row r="39" spans="1:3">
      <c r="A39" s="3" t="s">
        <v>71</v>
      </c>
    </row>
    <row r="40" spans="1:3">
      <c r="A40" s="4" t="s">
        <v>72</v>
      </c>
      <c r="B40" s="5" t="n">
        <v>50163</v>
      </c>
      <c r="C40" s="5" t="n">
        <v>42725</v>
      </c>
    </row>
    <row r="41" spans="1:3">
      <c r="A41" s="4" t="s">
        <v>448</v>
      </c>
      <c r="B41" s="5" t="n">
        <v>1636</v>
      </c>
      <c r="C41" s="5" t="n">
        <v>1490</v>
      </c>
    </row>
    <row r="42" spans="1:3">
      <c r="A42" s="4" t="s">
        <v>449</v>
      </c>
      <c r="B42" s="5" t="n">
        <v>14697</v>
      </c>
      <c r="C42" s="5" t="n">
        <v>13261</v>
      </c>
    </row>
    <row r="43" spans="1:3">
      <c r="A43" s="4" t="s">
        <v>326</v>
      </c>
    </row>
    <row r="44" spans="1:3">
      <c r="A44" s="3" t="s">
        <v>68</v>
      </c>
    </row>
    <row r="45" spans="1:3">
      <c r="A45" s="4" t="s">
        <v>68</v>
      </c>
      <c r="B45" s="5" t="n">
        <v>29276</v>
      </c>
    </row>
    <row r="46" spans="1:3">
      <c r="A46" s="4" t="s">
        <v>454</v>
      </c>
    </row>
    <row r="47" spans="1:3">
      <c r="A47" s="3" t="s">
        <v>68</v>
      </c>
    </row>
    <row r="48" spans="1:3">
      <c r="A48" s="4" t="s">
        <v>68</v>
      </c>
      <c r="B48" s="5" t="n">
        <v>29276</v>
      </c>
      <c r="C48" s="5" t="n">
        <v>25671</v>
      </c>
    </row>
    <row r="49" spans="1:3">
      <c r="A49" s="4" t="s">
        <v>69</v>
      </c>
      <c r="B49" s="5" t="n">
        <v>64</v>
      </c>
    </row>
    <row r="50" spans="1:3">
      <c r="A50" s="3" t="s">
        <v>71</v>
      </c>
    </row>
    <row r="51" spans="1:3">
      <c r="A51" s="4" t="s">
        <v>72</v>
      </c>
      <c r="B51" s="5" t="n">
        <v>32320</v>
      </c>
      <c r="C51" s="5" t="n">
        <v>25661</v>
      </c>
    </row>
    <row r="52" spans="1:3">
      <c r="A52" s="4" t="s">
        <v>448</v>
      </c>
      <c r="B52" s="5" t="n">
        <v>1434</v>
      </c>
      <c r="C52" s="5" t="n">
        <v>1389</v>
      </c>
    </row>
    <row r="53" spans="1:3">
      <c r="A53" s="4" t="s">
        <v>449</v>
      </c>
      <c r="B53" s="5" t="n">
        <v>-4478</v>
      </c>
      <c r="C53" s="5" t="n">
        <v>-1379</v>
      </c>
    </row>
    <row r="54" spans="1:3">
      <c r="A54" s="4" t="s">
        <v>87</v>
      </c>
    </row>
    <row r="55" spans="1:3">
      <c r="A55" s="3" t="s">
        <v>68</v>
      </c>
    </row>
    <row r="56" spans="1:3">
      <c r="A56" s="4" t="s">
        <v>68</v>
      </c>
      <c r="B56" s="5" t="n">
        <v>56366</v>
      </c>
      <c r="C56" s="5" t="n">
        <v>54137</v>
      </c>
    </row>
    <row r="57" spans="1:3">
      <c r="A57" s="4" t="s">
        <v>455</v>
      </c>
    </row>
    <row r="58" spans="1:3">
      <c r="A58" s="3" t="s">
        <v>68</v>
      </c>
    </row>
    <row r="59" spans="1:3">
      <c r="A59" s="4" t="s">
        <v>68</v>
      </c>
      <c r="B59" s="5" t="n">
        <v>0</v>
      </c>
      <c r="C59" s="5" t="n">
        <v>0</v>
      </c>
    </row>
    <row r="60" spans="1:3">
      <c r="A60" s="4" t="s">
        <v>456</v>
      </c>
    </row>
    <row r="61" spans="1:3">
      <c r="A61" s="3" t="s">
        <v>68</v>
      </c>
    </row>
    <row r="62" spans="1:3">
      <c r="A62" s="4" t="s">
        <v>68</v>
      </c>
      <c r="B62" s="5" t="n">
        <v>52875</v>
      </c>
      <c r="C62" s="5" t="n">
        <v>51032</v>
      </c>
    </row>
    <row r="63" spans="1:3">
      <c r="A63" s="4" t="s">
        <v>457</v>
      </c>
    </row>
    <row r="64" spans="1:3">
      <c r="A64" s="3" t="s">
        <v>68</v>
      </c>
    </row>
    <row r="65" spans="1:3">
      <c r="A65" s="4" t="s">
        <v>68</v>
      </c>
      <c r="B65" s="5" t="n">
        <v>3491</v>
      </c>
      <c r="C65" s="5" t="n">
        <v>3105</v>
      </c>
    </row>
    <row r="66" spans="1:3">
      <c r="A66" s="4" t="s">
        <v>88</v>
      </c>
    </row>
    <row r="67" spans="1:3">
      <c r="A67" s="3" t="s">
        <v>68</v>
      </c>
    </row>
    <row r="68" spans="1:3">
      <c r="A68" s="4" t="s">
        <v>68</v>
      </c>
      <c r="B68" s="5" t="n">
        <v>35858</v>
      </c>
      <c r="C68" s="5" t="n">
        <v>29010</v>
      </c>
    </row>
    <row r="69" spans="1:3">
      <c r="A69" s="4" t="s">
        <v>458</v>
      </c>
    </row>
    <row r="70" spans="1:3">
      <c r="A70" s="3" t="s">
        <v>68</v>
      </c>
    </row>
    <row r="71" spans="1:3">
      <c r="A71" s="4" t="s">
        <v>68</v>
      </c>
      <c r="B71" s="5" t="n">
        <v>0</v>
      </c>
      <c r="C71" s="5" t="n">
        <v>0</v>
      </c>
    </row>
    <row r="72" spans="1:3">
      <c r="A72" s="4" t="s">
        <v>459</v>
      </c>
    </row>
    <row r="73" spans="1:3">
      <c r="A73" s="3" t="s">
        <v>68</v>
      </c>
    </row>
    <row r="74" spans="1:3">
      <c r="A74" s="4" t="s">
        <v>68</v>
      </c>
      <c r="B74" s="5" t="n">
        <v>10137</v>
      </c>
      <c r="C74" s="5" t="n">
        <v>6444</v>
      </c>
    </row>
    <row r="75" spans="1:3">
      <c r="A75" s="4" t="s">
        <v>460</v>
      </c>
    </row>
    <row r="76" spans="1:3">
      <c r="A76" s="3" t="s">
        <v>68</v>
      </c>
    </row>
    <row r="77" spans="1:3">
      <c r="A77" s="4" t="s">
        <v>68</v>
      </c>
      <c r="B77" s="6" t="n">
        <v>25721</v>
      </c>
      <c r="C77" s="6" t="n">
        <v>22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1</v>
      </c>
      <c r="B1" s="2" t="s">
        <v>2</v>
      </c>
      <c r="C1" s="2" t="s">
        <v>27</v>
      </c>
    </row>
    <row r="2" spans="1:3">
      <c r="A2" s="3" t="s">
        <v>462</v>
      </c>
    </row>
    <row r="3" spans="1:3">
      <c r="A3" s="4" t="s">
        <v>463</v>
      </c>
      <c r="B3" s="6" t="n">
        <v>411585</v>
      </c>
      <c r="C3" s="6" t="n">
        <v>347822</v>
      </c>
    </row>
    <row r="4" spans="1:3">
      <c r="A4" s="4" t="s">
        <v>464</v>
      </c>
    </row>
    <row r="5" spans="1:3">
      <c r="A5" s="3" t="s">
        <v>462</v>
      </c>
    </row>
    <row r="6" spans="1:3">
      <c r="A6" s="4" t="s">
        <v>463</v>
      </c>
      <c r="B6" s="5" t="n">
        <v>197092</v>
      </c>
      <c r="C6" s="5" t="n">
        <v>148192</v>
      </c>
    </row>
    <row r="7" spans="1:3">
      <c r="A7" s="4" t="s">
        <v>465</v>
      </c>
    </row>
    <row r="8" spans="1:3">
      <c r="A8" s="3" t="s">
        <v>462</v>
      </c>
    </row>
    <row r="9" spans="1:3">
      <c r="A9" s="4" t="s">
        <v>463</v>
      </c>
      <c r="B9" s="5" t="n">
        <v>157383</v>
      </c>
      <c r="C9" s="5" t="n">
        <v>142691</v>
      </c>
    </row>
    <row r="10" spans="1:3">
      <c r="A10" s="4" t="s">
        <v>466</v>
      </c>
    </row>
    <row r="11" spans="1:3">
      <c r="A11" s="3" t="s">
        <v>462</v>
      </c>
    </row>
    <row r="12" spans="1:3">
      <c r="A12" s="4" t="s">
        <v>463</v>
      </c>
      <c r="B12" s="6" t="n">
        <v>57110</v>
      </c>
      <c r="C12" s="6" t="n">
        <v>569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67</v>
      </c>
      <c r="B1" s="2" t="s">
        <v>2</v>
      </c>
      <c r="C1" s="2" t="s">
        <v>27</v>
      </c>
    </row>
    <row r="2" spans="1:3">
      <c r="A2" s="3" t="s">
        <v>468</v>
      </c>
    </row>
    <row r="3" spans="1:3">
      <c r="A3" s="4" t="s">
        <v>469</v>
      </c>
      <c r="B3" s="4" t="s">
        <v>470</v>
      </c>
    </row>
    <row r="4" spans="1:3">
      <c r="A4" s="4" t="s">
        <v>471</v>
      </c>
      <c r="B4" s="6" t="n">
        <v>19</v>
      </c>
      <c r="C4" s="10" t="n">
        <v>18.6</v>
      </c>
    </row>
    <row r="5" spans="1:3">
      <c r="A5" s="4" t="s">
        <v>472</v>
      </c>
      <c r="B5" s="10" t="n">
        <v>4.4</v>
      </c>
      <c r="C5" s="10" t="n">
        <v>4.2</v>
      </c>
    </row>
    <row r="6" spans="1:3">
      <c r="A6" s="4" t="s">
        <v>473</v>
      </c>
    </row>
    <row r="7" spans="1:3">
      <c r="A7" s="3" t="s">
        <v>468</v>
      </c>
    </row>
    <row r="8" spans="1:3">
      <c r="A8" s="4" t="s">
        <v>469</v>
      </c>
      <c r="B8" s="4" t="s">
        <v>474</v>
      </c>
    </row>
    <row r="9" spans="1:3">
      <c r="A9" s="4" t="s">
        <v>475</v>
      </c>
    </row>
    <row r="10" spans="1:3">
      <c r="A10" s="3" t="s">
        <v>468</v>
      </c>
    </row>
    <row r="11" spans="1:3">
      <c r="A11" s="4" t="s">
        <v>469</v>
      </c>
      <c r="B11" s="4" t="s">
        <v>395</v>
      </c>
    </row>
    <row r="12" spans="1:3">
      <c r="A12" s="4" t="s">
        <v>476</v>
      </c>
      <c r="B12" s="4" t="s">
        <v>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77</v>
      </c>
      <c r="B1" s="2" t="s">
        <v>1</v>
      </c>
    </row>
    <row r="2" spans="1:2">
      <c r="B2" s="2" t="s">
        <v>478</v>
      </c>
    </row>
    <row r="3" spans="1:2">
      <c r="A3" s="3" t="s">
        <v>179</v>
      </c>
    </row>
    <row r="4" spans="1:2">
      <c r="A4" s="4" t="s">
        <v>479</v>
      </c>
      <c r="B4" s="6" t="n">
        <v>6031</v>
      </c>
    </row>
    <row r="5" spans="1:2">
      <c r="A5" s="4" t="s">
        <v>480</v>
      </c>
      <c r="B5" s="5" t="n">
        <v>1404</v>
      </c>
    </row>
    <row r="6" spans="1:2">
      <c r="A6" s="4" t="s">
        <v>481</v>
      </c>
      <c r="B6" s="5" t="n">
        <v>1093</v>
      </c>
    </row>
    <row r="7" spans="1:2">
      <c r="A7" s="4" t="s">
        <v>482</v>
      </c>
      <c r="B7" s="5" t="n">
        <v>8528</v>
      </c>
    </row>
    <row r="8" spans="1:2">
      <c r="A8" s="3" t="s">
        <v>483</v>
      </c>
    </row>
    <row r="9" spans="1:2">
      <c r="A9" s="4" t="s">
        <v>484</v>
      </c>
      <c r="B9" s="5" t="n">
        <v>6341</v>
      </c>
    </row>
    <row r="10" spans="1:2">
      <c r="A10" s="4" t="s">
        <v>485</v>
      </c>
      <c r="B10" s="6" t="n">
        <v>67593</v>
      </c>
    </row>
    <row r="11" spans="1:2">
      <c r="A11" s="4" t="s">
        <v>486</v>
      </c>
      <c r="B11" s="4" t="s">
        <v>470</v>
      </c>
    </row>
    <row r="12" spans="1:2">
      <c r="A12" s="4" t="s">
        <v>487</v>
      </c>
      <c r="B12"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78</v>
      </c>
    </row>
    <row r="2" spans="1:2">
      <c r="A2" s="3" t="s">
        <v>179</v>
      </c>
    </row>
    <row r="3" spans="1:2">
      <c r="A3" s="4" t="s">
        <v>18</v>
      </c>
      <c r="B3" s="6" t="n">
        <v>16705</v>
      </c>
    </row>
    <row r="4" spans="1:2">
      <c r="A4" s="4" t="s">
        <v>389</v>
      </c>
      <c r="B4" s="5" t="n">
        <v>16997</v>
      </c>
    </row>
    <row r="5" spans="1:2">
      <c r="A5" s="4" t="s">
        <v>390</v>
      </c>
      <c r="B5" s="5" t="n">
        <v>13355</v>
      </c>
    </row>
    <row r="6" spans="1:2">
      <c r="A6" s="4" t="s">
        <v>391</v>
      </c>
      <c r="B6" s="5" t="n">
        <v>10139</v>
      </c>
    </row>
    <row r="7" spans="1:2">
      <c r="A7" s="4" t="s">
        <v>392</v>
      </c>
      <c r="B7" s="5" t="n">
        <v>6887</v>
      </c>
    </row>
    <row r="8" spans="1:2">
      <c r="A8" s="4" t="s">
        <v>490</v>
      </c>
      <c r="B8" s="5" t="n">
        <v>6822</v>
      </c>
    </row>
    <row r="9" spans="1:2">
      <c r="A9" s="4" t="s">
        <v>491</v>
      </c>
      <c r="B9" s="5" t="n">
        <v>70905</v>
      </c>
    </row>
    <row r="10" spans="1:2">
      <c r="A10" s="4" t="s">
        <v>492</v>
      </c>
      <c r="B10" s="5" t="n">
        <v>8174</v>
      </c>
    </row>
    <row r="11" spans="1:2">
      <c r="A11" s="4" t="s">
        <v>493</v>
      </c>
      <c r="B11" s="6" t="n">
        <v>62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494</v>
      </c>
      <c r="B1" s="2" t="s">
        <v>1</v>
      </c>
    </row>
    <row r="2" spans="1:2">
      <c r="B2" s="2" t="s">
        <v>478</v>
      </c>
    </row>
    <row r="3" spans="1:2">
      <c r="A3" s="3" t="s">
        <v>495</v>
      </c>
    </row>
    <row r="4" spans="1:2">
      <c r="A4" s="4" t="s">
        <v>496</v>
      </c>
      <c r="B4" s="6" t="n">
        <v>3548</v>
      </c>
    </row>
    <row r="5" spans="1:2">
      <c r="A5" s="4" t="s">
        <v>317</v>
      </c>
    </row>
    <row r="6" spans="1:2">
      <c r="A6" s="3" t="s">
        <v>495</v>
      </c>
    </row>
    <row r="7" spans="1:2">
      <c r="A7" s="4" t="s">
        <v>496</v>
      </c>
      <c r="B7" s="5" t="n">
        <v>3484</v>
      </c>
    </row>
    <row r="8" spans="1:2">
      <c r="A8" s="4" t="s">
        <v>326</v>
      </c>
    </row>
    <row r="9" spans="1:2">
      <c r="A9" s="3" t="s">
        <v>495</v>
      </c>
    </row>
    <row r="10" spans="1:2">
      <c r="A10" s="4" t="s">
        <v>496</v>
      </c>
      <c r="B10" s="5" t="n">
        <v>64</v>
      </c>
    </row>
    <row r="11" spans="1:2">
      <c r="A11" s="4" t="s">
        <v>497</v>
      </c>
    </row>
    <row r="12" spans="1:2">
      <c r="A12" s="3" t="s">
        <v>495</v>
      </c>
    </row>
    <row r="13" spans="1:2">
      <c r="A13" s="4" t="s">
        <v>496</v>
      </c>
      <c r="B13" s="5" t="n">
        <v>3484</v>
      </c>
    </row>
    <row r="14" spans="1:2">
      <c r="A14" s="4" t="s">
        <v>498</v>
      </c>
    </row>
    <row r="15" spans="1:2">
      <c r="A15" s="3" t="s">
        <v>495</v>
      </c>
    </row>
    <row r="16" spans="1:2">
      <c r="A16" s="4" t="s">
        <v>496</v>
      </c>
      <c r="B16" s="5" t="n">
        <v>3484</v>
      </c>
    </row>
    <row r="17" spans="1:2">
      <c r="A17" s="4" t="s">
        <v>499</v>
      </c>
    </row>
    <row r="18" spans="1:2">
      <c r="A18" s="3" t="s">
        <v>495</v>
      </c>
    </row>
    <row r="19" spans="1:2">
      <c r="A19" s="4" t="s">
        <v>496</v>
      </c>
      <c r="B19" s="5" t="n">
        <v>0</v>
      </c>
    </row>
    <row r="20" spans="1:2">
      <c r="A20" s="4" t="s">
        <v>500</v>
      </c>
    </row>
    <row r="21" spans="1:2">
      <c r="A21" s="3" t="s">
        <v>495</v>
      </c>
    </row>
    <row r="22" spans="1:2">
      <c r="A22" s="4" t="s">
        <v>496</v>
      </c>
      <c r="B22" s="5" t="n">
        <v>57</v>
      </c>
    </row>
    <row r="23" spans="1:2">
      <c r="A23" s="4" t="s">
        <v>501</v>
      </c>
    </row>
    <row r="24" spans="1:2">
      <c r="A24" s="3" t="s">
        <v>495</v>
      </c>
    </row>
    <row r="25" spans="1:2">
      <c r="A25" s="4" t="s">
        <v>496</v>
      </c>
      <c r="B25" s="5" t="n">
        <v>0</v>
      </c>
    </row>
    <row r="26" spans="1:2">
      <c r="A26" s="4" t="s">
        <v>502</v>
      </c>
    </row>
    <row r="27" spans="1:2">
      <c r="A27" s="3" t="s">
        <v>495</v>
      </c>
    </row>
    <row r="28" spans="1:2">
      <c r="A28" s="4" t="s">
        <v>496</v>
      </c>
      <c r="B28" s="5" t="n">
        <v>57</v>
      </c>
    </row>
    <row r="29" spans="1:2">
      <c r="A29" s="4" t="s">
        <v>503</v>
      </c>
    </row>
    <row r="30" spans="1:2">
      <c r="A30" s="3" t="s">
        <v>495</v>
      </c>
    </row>
    <row r="31" spans="1:2">
      <c r="A31" s="4" t="s">
        <v>496</v>
      </c>
      <c r="B31" s="5" t="n">
        <v>7</v>
      </c>
    </row>
    <row r="32" spans="1:2">
      <c r="A32" s="4" t="s">
        <v>504</v>
      </c>
    </row>
    <row r="33" spans="1:2">
      <c r="A33" s="3" t="s">
        <v>495</v>
      </c>
    </row>
    <row r="34" spans="1:2">
      <c r="A34" s="4" t="s">
        <v>496</v>
      </c>
      <c r="B34" s="5" t="n">
        <v>0</v>
      </c>
    </row>
    <row r="35" spans="1:2">
      <c r="A35" s="4" t="s">
        <v>505</v>
      </c>
    </row>
    <row r="36" spans="1:2">
      <c r="A36" s="3" t="s">
        <v>495</v>
      </c>
    </row>
    <row r="37" spans="1:2">
      <c r="A37" s="4" t="s">
        <v>496</v>
      </c>
      <c r="B37" s="6"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114</v>
      </c>
    </row>
    <row r="2" spans="1:4">
      <c r="B2" s="2" t="s">
        <v>2</v>
      </c>
      <c r="C2" s="2" t="s">
        <v>67</v>
      </c>
      <c r="D2" s="2" t="s">
        <v>27</v>
      </c>
    </row>
    <row r="3" spans="1:4">
      <c r="A3" s="3" t="s">
        <v>115</v>
      </c>
    </row>
    <row r="4" spans="1:4">
      <c r="A4" s="4" t="s">
        <v>80</v>
      </c>
      <c r="B4" s="6" t="n">
        <v>-2429</v>
      </c>
      <c r="C4" s="6" t="n">
        <v>-102</v>
      </c>
    </row>
    <row r="5" spans="1:4">
      <c r="A5" s="3" t="s">
        <v>116</v>
      </c>
    </row>
    <row r="6" spans="1:4">
      <c r="A6" s="4" t="s">
        <v>74</v>
      </c>
      <c r="B6" s="5" t="n">
        <v>4136</v>
      </c>
      <c r="C6" s="5" t="n">
        <v>3643</v>
      </c>
    </row>
    <row r="7" spans="1:4">
      <c r="A7" s="4" t="s">
        <v>117</v>
      </c>
      <c r="B7" s="5" t="n">
        <v>249</v>
      </c>
      <c r="C7" s="5" t="n">
        <v>286</v>
      </c>
      <c r="D7" s="6" t="n">
        <v>628</v>
      </c>
    </row>
    <row r="8" spans="1:4">
      <c r="A8" s="4" t="s">
        <v>103</v>
      </c>
      <c r="B8" s="5" t="n">
        <v>889</v>
      </c>
      <c r="C8" s="5" t="n">
        <v>828</v>
      </c>
    </row>
    <row r="9" spans="1:4">
      <c r="A9" s="4" t="s">
        <v>118</v>
      </c>
      <c r="B9" s="5" t="n">
        <v>-972</v>
      </c>
      <c r="C9" s="5" t="n">
        <v>-386</v>
      </c>
    </row>
    <row r="10" spans="1:4">
      <c r="A10" s="4" t="s">
        <v>119</v>
      </c>
      <c r="B10" s="5" t="n">
        <v>-171</v>
      </c>
      <c r="C10" s="5" t="n">
        <v>74</v>
      </c>
    </row>
    <row r="11" spans="1:4">
      <c r="A11" s="3" t="s">
        <v>120</v>
      </c>
    </row>
    <row r="12" spans="1:4">
      <c r="A12" s="4" t="s">
        <v>121</v>
      </c>
      <c r="B12" s="5" t="n">
        <v>-1473</v>
      </c>
      <c r="C12" s="5" t="n">
        <v>-1678</v>
      </c>
    </row>
    <row r="13" spans="1:4">
      <c r="A13" s="4" t="s">
        <v>122</v>
      </c>
      <c r="B13" s="5" t="n">
        <v>3716</v>
      </c>
      <c r="C13" s="5" t="n">
        <v>-3755</v>
      </c>
    </row>
    <row r="14" spans="1:4">
      <c r="A14" s="4" t="s">
        <v>123</v>
      </c>
      <c r="B14" s="5" t="n">
        <v>1921</v>
      </c>
      <c r="C14" s="5" t="n">
        <v>773</v>
      </c>
    </row>
    <row r="15" spans="1:4">
      <c r="A15" s="4" t="s">
        <v>124</v>
      </c>
      <c r="B15" s="5" t="n">
        <v>1531</v>
      </c>
      <c r="C15" s="5" t="n">
        <v>2344</v>
      </c>
    </row>
    <row r="16" spans="1:4">
      <c r="A16" s="4" t="s">
        <v>125</v>
      </c>
      <c r="B16" s="5" t="n">
        <v>1781</v>
      </c>
      <c r="C16" s="5" t="n">
        <v>-2564</v>
      </c>
    </row>
    <row r="17" spans="1:4">
      <c r="A17" s="4" t="s">
        <v>126</v>
      </c>
      <c r="B17" s="5" t="n">
        <v>9178</v>
      </c>
      <c r="C17" s="5" t="n">
        <v>-537</v>
      </c>
    </row>
    <row r="18" spans="1:4">
      <c r="A18" s="3" t="s">
        <v>127</v>
      </c>
    </row>
    <row r="19" spans="1:4">
      <c r="A19" s="4" t="s">
        <v>128</v>
      </c>
      <c r="B19" s="5" t="n">
        <v>-7579</v>
      </c>
      <c r="C19" s="5" t="n">
        <v>-3568</v>
      </c>
    </row>
    <row r="20" spans="1:4">
      <c r="A20" s="4" t="s">
        <v>129</v>
      </c>
      <c r="B20" s="5" t="n">
        <v>-1973</v>
      </c>
      <c r="C20" s="5" t="n">
        <v>0</v>
      </c>
    </row>
    <row r="21" spans="1:4">
      <c r="A21" s="4" t="s">
        <v>130</v>
      </c>
      <c r="B21" s="5" t="n">
        <v>0</v>
      </c>
      <c r="C21" s="5" t="n">
        <v>55</v>
      </c>
    </row>
    <row r="22" spans="1:4">
      <c r="A22" s="4" t="s">
        <v>131</v>
      </c>
      <c r="B22" s="5" t="n">
        <v>-9552</v>
      </c>
      <c r="C22" s="5" t="n">
        <v>-3513</v>
      </c>
    </row>
    <row r="23" spans="1:4">
      <c r="A23" s="3" t="s">
        <v>132</v>
      </c>
    </row>
    <row r="24" spans="1:4">
      <c r="A24" s="4" t="s">
        <v>133</v>
      </c>
      <c r="B24" s="5" t="n">
        <v>20</v>
      </c>
      <c r="C24" s="5" t="n">
        <v>0</v>
      </c>
    </row>
    <row r="25" spans="1:4">
      <c r="A25" s="4" t="s">
        <v>104</v>
      </c>
      <c r="B25" s="5" t="n">
        <v>-644</v>
      </c>
      <c r="C25" s="5" t="n">
        <v>-382</v>
      </c>
    </row>
    <row r="26" spans="1:4">
      <c r="A26" s="4" t="s">
        <v>134</v>
      </c>
      <c r="B26" s="5" t="n">
        <v>111</v>
      </c>
      <c r="C26" s="5" t="n">
        <v>100</v>
      </c>
    </row>
    <row r="27" spans="1:4">
      <c r="A27" s="4" t="s">
        <v>135</v>
      </c>
      <c r="B27" s="5" t="n">
        <v>-513</v>
      </c>
      <c r="C27" s="5" t="n">
        <v>-282</v>
      </c>
    </row>
    <row r="28" spans="1:4">
      <c r="A28" s="4" t="s">
        <v>136</v>
      </c>
      <c r="B28" s="5" t="n">
        <v>-887</v>
      </c>
      <c r="C28" s="5" t="n">
        <v>-4332</v>
      </c>
    </row>
    <row r="29" spans="1:4">
      <c r="A29" s="4" t="s">
        <v>137</v>
      </c>
      <c r="B29" s="5" t="n">
        <v>43579</v>
      </c>
      <c r="C29" s="5" t="n">
        <v>41889</v>
      </c>
      <c r="D29" s="5" t="n">
        <v>41889</v>
      </c>
    </row>
    <row r="30" spans="1:4">
      <c r="A30" s="4" t="s">
        <v>138</v>
      </c>
      <c r="B30" s="5" t="n">
        <v>42692</v>
      </c>
      <c r="C30" s="5" t="n">
        <v>37557</v>
      </c>
      <c r="D30" s="6" t="n">
        <v>43579</v>
      </c>
    </row>
    <row r="31" spans="1:4">
      <c r="A31" s="3" t="s">
        <v>139</v>
      </c>
    </row>
    <row r="32" spans="1:4">
      <c r="A32" s="4" t="s">
        <v>140</v>
      </c>
      <c r="B32" s="5" t="n">
        <v>0</v>
      </c>
      <c r="C32" s="5" t="n">
        <v>2</v>
      </c>
    </row>
    <row r="33" spans="1:4">
      <c r="A33" s="4" t="s">
        <v>141</v>
      </c>
      <c r="B33" s="5" t="n">
        <v>334</v>
      </c>
      <c r="C33" s="5" t="n">
        <v>249</v>
      </c>
    </row>
    <row r="34" spans="1:4">
      <c r="A34" s="3" t="s">
        <v>142</v>
      </c>
    </row>
    <row r="35" spans="1:4">
      <c r="A35" s="4" t="s">
        <v>143</v>
      </c>
      <c r="B35" s="5" t="n">
        <v>1933</v>
      </c>
      <c r="C35" s="5" t="n">
        <v>451</v>
      </c>
    </row>
    <row r="36" spans="1:4">
      <c r="A36" s="4" t="s">
        <v>144</v>
      </c>
      <c r="B36" s="6" t="n">
        <v>0</v>
      </c>
      <c r="C36" s="6" t="n">
        <v>6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6</v>
      </c>
      <c r="B1" s="2" t="s">
        <v>1</v>
      </c>
    </row>
    <row r="2" spans="1:3">
      <c r="B2" s="2" t="s">
        <v>2</v>
      </c>
      <c r="C2" s="2" t="s">
        <v>67</v>
      </c>
    </row>
    <row r="3" spans="1:3">
      <c r="A3" s="3" t="s">
        <v>182</v>
      </c>
    </row>
    <row r="4" spans="1:3">
      <c r="A4" s="4" t="s">
        <v>507</v>
      </c>
      <c r="B4" s="10" t="n">
        <v>26.2</v>
      </c>
    </row>
    <row r="5" spans="1:3">
      <c r="A5" s="4" t="s">
        <v>508</v>
      </c>
      <c r="B5" s="10" t="n">
        <v>5.9</v>
      </c>
    </row>
    <row r="6" spans="1:3">
      <c r="A6" s="4" t="s">
        <v>509</v>
      </c>
      <c r="B6" s="4" t="s">
        <v>510</v>
      </c>
      <c r="C6" s="4" t="s">
        <v>511</v>
      </c>
    </row>
    <row r="7" spans="1:3">
      <c r="A7" s="4" t="s">
        <v>512</v>
      </c>
      <c r="B7" s="10"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3"/>
  </cols>
  <sheetData>
    <row r="1" spans="1:4">
      <c r="A1" s="1" t="s">
        <v>513</v>
      </c>
      <c r="B1" s="2" t="s">
        <v>1</v>
      </c>
      <c r="C1" s="2" t="s">
        <v>114</v>
      </c>
    </row>
    <row r="2" spans="1:4">
      <c r="B2" s="2" t="s">
        <v>2</v>
      </c>
      <c r="C2" s="2" t="s">
        <v>27</v>
      </c>
      <c r="D2" s="2" t="s">
        <v>514</v>
      </c>
    </row>
    <row r="3" spans="1:4">
      <c r="A3" s="3" t="s">
        <v>515</v>
      </c>
    </row>
    <row r="4" spans="1:4">
      <c r="A4" s="4" t="s">
        <v>516</v>
      </c>
      <c r="B4" s="5" t="n">
        <v>2760</v>
      </c>
    </row>
    <row r="5" spans="1:4">
      <c r="A5" s="4" t="s">
        <v>517</v>
      </c>
      <c r="B5" s="5" t="n">
        <v>-2760</v>
      </c>
    </row>
    <row r="6" spans="1:4">
      <c r="A6" s="4" t="s">
        <v>518</v>
      </c>
      <c r="B6" s="5" t="n">
        <v>0</v>
      </c>
      <c r="C6" s="5" t="n">
        <v>2760</v>
      </c>
    </row>
    <row r="7" spans="1:4">
      <c r="A7" s="3" t="s">
        <v>519</v>
      </c>
    </row>
    <row r="8" spans="1:4">
      <c r="A8" s="4" t="s">
        <v>520</v>
      </c>
      <c r="B8" s="7" t="n">
        <v>7.33</v>
      </c>
    </row>
    <row r="9" spans="1:4">
      <c r="A9" s="4" t="s">
        <v>521</v>
      </c>
      <c r="B9" s="9" t="n">
        <v>7.33</v>
      </c>
    </row>
    <row r="10" spans="1:4">
      <c r="A10" s="4" t="s">
        <v>522</v>
      </c>
      <c r="B10" s="6" t="n">
        <v>0</v>
      </c>
      <c r="C10" s="7" t="n">
        <v>7.33</v>
      </c>
    </row>
    <row r="11" spans="1:4">
      <c r="A11" s="3" t="s">
        <v>523</v>
      </c>
    </row>
    <row r="12" spans="1:4">
      <c r="A12" s="4" t="s">
        <v>524</v>
      </c>
      <c r="B12" s="4" t="s">
        <v>525</v>
      </c>
      <c r="C12" s="4" t="s">
        <v>526</v>
      </c>
    </row>
    <row r="13" spans="1:4">
      <c r="A13" s="4" t="s">
        <v>527</v>
      </c>
      <c r="B13" s="6" t="n">
        <v>0</v>
      </c>
      <c r="C13" s="6" t="n">
        <v>41</v>
      </c>
    </row>
    <row r="14" spans="1:4">
      <c r="A14" s="4" t="s">
        <v>528</v>
      </c>
    </row>
    <row r="15" spans="1:4">
      <c r="A15" s="3" t="s">
        <v>529</v>
      </c>
    </row>
    <row r="16" spans="1:4">
      <c r="A16" s="4" t="s">
        <v>530</v>
      </c>
      <c r="D16" s="5" t="n">
        <v>1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1</v>
      </c>
      <c r="B1" s="2" t="s">
        <v>532</v>
      </c>
      <c r="C1" s="2" t="s">
        <v>1</v>
      </c>
    </row>
    <row r="2" spans="1:3">
      <c r="B2" s="2" t="s">
        <v>533</v>
      </c>
      <c r="C2" s="2" t="s">
        <v>2</v>
      </c>
    </row>
    <row r="3" spans="1:3">
      <c r="A3" s="4" t="s">
        <v>534</v>
      </c>
    </row>
    <row r="4" spans="1:3">
      <c r="A4" s="3" t="s">
        <v>529</v>
      </c>
    </row>
    <row r="5" spans="1:3">
      <c r="A5" s="4" t="s">
        <v>535</v>
      </c>
      <c r="B5" s="6" t="n">
        <v>15</v>
      </c>
    </row>
    <row r="6" spans="1:3">
      <c r="A6" s="4" t="s">
        <v>536</v>
      </c>
    </row>
    <row r="7" spans="1:3">
      <c r="A7" s="3" t="s">
        <v>529</v>
      </c>
    </row>
    <row r="8" spans="1:3">
      <c r="A8" s="4" t="s">
        <v>537</v>
      </c>
      <c r="C8" s="4" t="s">
        <v>538</v>
      </c>
    </row>
    <row r="9" spans="1:3">
      <c r="A9" s="4" t="s">
        <v>539</v>
      </c>
    </row>
    <row r="10" spans="1:3">
      <c r="A10" s="3" t="s">
        <v>529</v>
      </c>
    </row>
    <row r="11" spans="1:3">
      <c r="A11" s="4" t="s">
        <v>537</v>
      </c>
      <c r="C11" s="4" t="s">
        <v>289</v>
      </c>
    </row>
    <row r="12" spans="1:3">
      <c r="A12" s="4" t="s">
        <v>540</v>
      </c>
    </row>
    <row r="13" spans="1:3">
      <c r="A13" s="3" t="s">
        <v>529</v>
      </c>
    </row>
    <row r="14" spans="1:3">
      <c r="A14" s="4" t="s">
        <v>541</v>
      </c>
      <c r="B14" s="5" t="n">
        <v>500000</v>
      </c>
    </row>
    <row r="15" spans="1:3">
      <c r="A15" s="4" t="s">
        <v>542</v>
      </c>
      <c r="B15" s="6" t="n">
        <v>5</v>
      </c>
    </row>
    <row r="16" spans="1:3">
      <c r="A16" s="4" t="s">
        <v>543</v>
      </c>
      <c r="B16" s="5" t="n">
        <v>0</v>
      </c>
    </row>
    <row r="17" spans="1:3">
      <c r="A17" s="4" t="s">
        <v>544</v>
      </c>
      <c r="C17" s="10" t="n">
        <v>0.2</v>
      </c>
    </row>
    <row r="18" spans="1:3">
      <c r="A18" s="4" t="s">
        <v>545</v>
      </c>
      <c r="C18" s="6" t="n">
        <v>1</v>
      </c>
    </row>
    <row r="19" spans="1:3">
      <c r="A19" s="4" t="s">
        <v>546</v>
      </c>
      <c r="B19" s="4" t="s">
        <v>547</v>
      </c>
    </row>
    <row r="20" spans="1:3">
      <c r="A20" s="4" t="s">
        <v>548</v>
      </c>
      <c r="B20" s="4" t="s">
        <v>549</v>
      </c>
    </row>
    <row r="21" spans="1:3">
      <c r="A21" s="4" t="s">
        <v>550</v>
      </c>
      <c r="B21" s="4" t="s">
        <v>551</v>
      </c>
    </row>
    <row r="22" spans="1:3">
      <c r="A22" s="4" t="s">
        <v>552</v>
      </c>
    </row>
    <row r="23" spans="1:3">
      <c r="A23" s="3" t="s">
        <v>529</v>
      </c>
    </row>
    <row r="24" spans="1:3">
      <c r="A24" s="4" t="s">
        <v>537</v>
      </c>
      <c r="C24" s="4" t="s">
        <v>553</v>
      </c>
    </row>
    <row r="25" spans="1:3">
      <c r="A25" s="4" t="s">
        <v>554</v>
      </c>
      <c r="B25" s="4" t="s">
        <v>549</v>
      </c>
      <c r="C25"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56</v>
      </c>
      <c r="B1" s="2" t="s">
        <v>532</v>
      </c>
      <c r="F1" s="2" t="s">
        <v>1</v>
      </c>
    </row>
    <row r="2" spans="1:8">
      <c r="B2" s="2" t="s">
        <v>557</v>
      </c>
      <c r="C2" s="2" t="s">
        <v>558</v>
      </c>
      <c r="D2" s="2" t="s">
        <v>559</v>
      </c>
      <c r="E2" s="2" t="s">
        <v>533</v>
      </c>
      <c r="F2" s="2" t="s">
        <v>2</v>
      </c>
      <c r="G2" s="2" t="s">
        <v>67</v>
      </c>
      <c r="H2" s="2" t="s">
        <v>27</v>
      </c>
    </row>
    <row r="3" spans="1:8">
      <c r="A3" s="3" t="s">
        <v>529</v>
      </c>
    </row>
    <row r="4" spans="1:8">
      <c r="A4" s="4" t="s">
        <v>560</v>
      </c>
      <c r="F4" s="5" t="n">
        <v>0</v>
      </c>
    </row>
    <row r="5" spans="1:8">
      <c r="A5" s="4" t="s">
        <v>561</v>
      </c>
    </row>
    <row r="6" spans="1:8">
      <c r="A6" s="3" t="s">
        <v>529</v>
      </c>
    </row>
    <row r="7" spans="1:8">
      <c r="A7" s="4" t="s">
        <v>560</v>
      </c>
      <c r="E7" s="5" t="n">
        <v>146564</v>
      </c>
    </row>
    <row r="8" spans="1:8">
      <c r="A8" s="4" t="s">
        <v>544</v>
      </c>
      <c r="F8" s="6" t="n">
        <v>89</v>
      </c>
      <c r="G8" s="6" t="n">
        <v>99</v>
      </c>
    </row>
    <row r="9" spans="1:8">
      <c r="A9" s="4" t="s">
        <v>545</v>
      </c>
      <c r="F9" s="5" t="n">
        <v>296</v>
      </c>
      <c r="H9" s="6" t="n">
        <v>385</v>
      </c>
    </row>
    <row r="10" spans="1:8">
      <c r="A10" s="4" t="s">
        <v>562</v>
      </c>
    </row>
    <row r="11" spans="1:8">
      <c r="A11" s="3" t="s">
        <v>529</v>
      </c>
    </row>
    <row r="12" spans="1:8">
      <c r="A12" s="4" t="s">
        <v>560</v>
      </c>
      <c r="D12" s="5" t="n">
        <v>116958</v>
      </c>
    </row>
    <row r="13" spans="1:8">
      <c r="A13" s="4" t="s">
        <v>544</v>
      </c>
      <c r="F13" s="5" t="n">
        <v>136</v>
      </c>
      <c r="G13" s="5" t="n">
        <v>122</v>
      </c>
    </row>
    <row r="14" spans="1:8">
      <c r="A14" s="4" t="s">
        <v>545</v>
      </c>
      <c r="F14" s="5" t="n">
        <v>1040</v>
      </c>
      <c r="H14" s="5" t="n">
        <v>1176</v>
      </c>
    </row>
    <row r="15" spans="1:8">
      <c r="A15" s="4" t="s">
        <v>563</v>
      </c>
    </row>
    <row r="16" spans="1:8">
      <c r="A16" s="3" t="s">
        <v>529</v>
      </c>
    </row>
    <row r="17" spans="1:8">
      <c r="A17" s="4" t="s">
        <v>560</v>
      </c>
      <c r="C17" s="5" t="n">
        <v>350000</v>
      </c>
    </row>
    <row r="18" spans="1:8">
      <c r="A18" s="4" t="s">
        <v>544</v>
      </c>
      <c r="F18" s="5" t="n">
        <v>163</v>
      </c>
      <c r="G18" s="5" t="n">
        <v>0</v>
      </c>
    </row>
    <row r="19" spans="1:8">
      <c r="A19" s="4" t="s">
        <v>545</v>
      </c>
      <c r="F19" s="5" t="n">
        <v>5192</v>
      </c>
      <c r="H19" s="5" t="n">
        <v>6633</v>
      </c>
    </row>
    <row r="20" spans="1:8">
      <c r="A20" s="4" t="s">
        <v>564</v>
      </c>
    </row>
    <row r="21" spans="1:8">
      <c r="A21" s="3" t="s">
        <v>529</v>
      </c>
    </row>
    <row r="22" spans="1:8">
      <c r="A22" s="4" t="s">
        <v>560</v>
      </c>
      <c r="E22" s="5" t="n">
        <v>500000</v>
      </c>
    </row>
    <row r="23" spans="1:8">
      <c r="A23" s="4" t="s">
        <v>544</v>
      </c>
      <c r="F23" s="5" t="n">
        <v>205</v>
      </c>
      <c r="G23" s="5" t="n">
        <v>511</v>
      </c>
    </row>
    <row r="24" spans="1:8">
      <c r="A24" s="4" t="s">
        <v>545</v>
      </c>
      <c r="F24" s="5" t="n">
        <v>1025</v>
      </c>
      <c r="H24" s="5" t="n">
        <v>1230</v>
      </c>
    </row>
    <row r="25" spans="1:8">
      <c r="A25" s="4" t="s">
        <v>565</v>
      </c>
    </row>
    <row r="26" spans="1:8">
      <c r="A26" s="3" t="s">
        <v>529</v>
      </c>
    </row>
    <row r="27" spans="1:8">
      <c r="A27" s="4" t="s">
        <v>560</v>
      </c>
      <c r="B27" s="5" t="n">
        <v>13800</v>
      </c>
    </row>
    <row r="28" spans="1:8">
      <c r="A28" s="4" t="s">
        <v>544</v>
      </c>
      <c r="F28" s="5" t="n">
        <v>0</v>
      </c>
      <c r="G28" s="6" t="n">
        <v>66</v>
      </c>
    </row>
    <row r="29" spans="1:8">
      <c r="A29" s="4" t="s">
        <v>545</v>
      </c>
      <c r="F29" s="6" t="n">
        <v>0</v>
      </c>
      <c r="H29" s="6" t="n">
        <v>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567</v>
      </c>
      <c r="C1" s="2" t="s">
        <v>533</v>
      </c>
      <c r="D1" s="2" t="s">
        <v>2</v>
      </c>
    </row>
    <row r="2" spans="1:4">
      <c r="A2" s="3" t="s">
        <v>529</v>
      </c>
    </row>
    <row r="3" spans="1:4">
      <c r="A3" s="4" t="s">
        <v>568</v>
      </c>
      <c r="D3" s="5" t="n">
        <v>82072</v>
      </c>
    </row>
    <row r="4" spans="1:4">
      <c r="A4" s="4" t="s">
        <v>569</v>
      </c>
    </row>
    <row r="5" spans="1:4">
      <c r="A5" s="3" t="s">
        <v>529</v>
      </c>
    </row>
    <row r="6" spans="1:4">
      <c r="A6" s="4" t="s">
        <v>568</v>
      </c>
      <c r="B6" s="5" t="n">
        <v>125000</v>
      </c>
    </row>
    <row r="7" spans="1:4">
      <c r="A7" s="4" t="s">
        <v>570</v>
      </c>
    </row>
    <row r="8" spans="1:4">
      <c r="A8" s="3" t="s">
        <v>529</v>
      </c>
    </row>
    <row r="9" spans="1:4">
      <c r="A9" s="4" t="s">
        <v>571</v>
      </c>
      <c r="C9" s="6" t="n">
        <v>5</v>
      </c>
    </row>
    <row r="10" spans="1:4">
      <c r="A10" s="4" t="s">
        <v>572</v>
      </c>
      <c r="C10" s="4" t="s">
        <v>549</v>
      </c>
      <c r="D10" s="4" t="s">
        <v>555</v>
      </c>
    </row>
    <row r="11" spans="1:4">
      <c r="A11" s="4" t="s">
        <v>573</v>
      </c>
    </row>
    <row r="12" spans="1:4">
      <c r="A12" s="3" t="s">
        <v>529</v>
      </c>
    </row>
    <row r="13" spans="1:4">
      <c r="A13" s="4" t="s">
        <v>571</v>
      </c>
      <c r="C13" s="6" t="n">
        <v>5</v>
      </c>
    </row>
    <row r="14" spans="1:4">
      <c r="A14" s="4" t="s">
        <v>572</v>
      </c>
      <c r="B14" s="4" t="s">
        <v>574</v>
      </c>
      <c r="C14" s="4" t="s">
        <v>574</v>
      </c>
    </row>
    <row r="15" spans="1:4">
      <c r="A15" s="4" t="s">
        <v>575</v>
      </c>
    </row>
    <row r="16" spans="1:4">
      <c r="A16" s="3" t="s">
        <v>529</v>
      </c>
    </row>
    <row r="17" spans="1:4">
      <c r="A17" s="4" t="s">
        <v>571</v>
      </c>
      <c r="C17" s="6" t="n">
        <v>10</v>
      </c>
    </row>
    <row r="18" spans="1:4">
      <c r="A18" s="4" t="s">
        <v>572</v>
      </c>
      <c r="C18" s="4" t="s">
        <v>555</v>
      </c>
    </row>
    <row r="19" spans="1:4">
      <c r="A19" s="4" t="s">
        <v>576</v>
      </c>
    </row>
    <row r="20" spans="1:4">
      <c r="A20" s="3" t="s">
        <v>529</v>
      </c>
    </row>
    <row r="21" spans="1:4">
      <c r="A21" s="4" t="s">
        <v>571</v>
      </c>
      <c r="C21" s="6" t="n">
        <v>15</v>
      </c>
    </row>
    <row r="22" spans="1:4">
      <c r="A22" s="4" t="s">
        <v>572</v>
      </c>
      <c r="C22" s="4" t="s">
        <v>577</v>
      </c>
    </row>
    <row r="23" spans="1:4">
      <c r="A23" s="4" t="s">
        <v>578</v>
      </c>
    </row>
    <row r="24" spans="1:4">
      <c r="A24" s="3" t="s">
        <v>529</v>
      </c>
    </row>
    <row r="25" spans="1:4">
      <c r="A25" s="4" t="s">
        <v>571</v>
      </c>
      <c r="C25" s="6" t="n">
        <v>20</v>
      </c>
    </row>
    <row r="26" spans="1:4">
      <c r="A26" s="4" t="s">
        <v>572</v>
      </c>
      <c r="C26" s="4" t="s">
        <v>5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5" t="n">
        <v>1013863</v>
      </c>
    </row>
    <row r="5" spans="1:2">
      <c r="A5" s="4" t="s">
        <v>584</v>
      </c>
      <c r="B5" s="5" t="n">
        <v>0</v>
      </c>
    </row>
    <row r="6" spans="1:2">
      <c r="A6" s="4" t="s">
        <v>585</v>
      </c>
      <c r="B6" s="5" t="n">
        <v>-82072</v>
      </c>
    </row>
    <row r="7" spans="1:2">
      <c r="A7" s="4" t="s">
        <v>586</v>
      </c>
      <c r="B7" s="5" t="n">
        <v>-65641</v>
      </c>
    </row>
    <row r="8" spans="1:2">
      <c r="A8" s="4" t="s">
        <v>587</v>
      </c>
      <c r="B8" s="5" t="n">
        <v>866150</v>
      </c>
    </row>
    <row r="9" spans="1:2">
      <c r="A9" s="3" t="s">
        <v>588</v>
      </c>
    </row>
    <row r="10" spans="1:2">
      <c r="A10" s="4" t="s">
        <v>589</v>
      </c>
      <c r="B10" s="7" t="n">
        <v>18.2</v>
      </c>
    </row>
    <row r="11" spans="1:2">
      <c r="A11" s="4" t="s">
        <v>590</v>
      </c>
      <c r="B11" s="5" t="n">
        <v>0</v>
      </c>
    </row>
    <row r="12" spans="1:2">
      <c r="A12" s="4" t="s">
        <v>591</v>
      </c>
      <c r="B12" s="9" t="n">
        <v>16.99</v>
      </c>
    </row>
    <row r="13" spans="1:2">
      <c r="A13" s="4" t="s">
        <v>592</v>
      </c>
      <c r="B13" s="9" t="n">
        <v>22.04</v>
      </c>
    </row>
    <row r="14" spans="1:2">
      <c r="A14" s="4" t="s">
        <v>593</v>
      </c>
      <c r="B14" s="7" t="n">
        <v>18.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4</v>
      </c>
      <c r="B1" s="2" t="s">
        <v>1</v>
      </c>
    </row>
    <row r="2" spans="1:3">
      <c r="B2" s="2" t="s">
        <v>2</v>
      </c>
      <c r="C2" s="2" t="s">
        <v>67</v>
      </c>
    </row>
    <row r="3" spans="1:3">
      <c r="A3" s="4" t="s">
        <v>91</v>
      </c>
    </row>
    <row r="4" spans="1:3">
      <c r="A4" s="3" t="s">
        <v>595</v>
      </c>
    </row>
    <row r="5" spans="1:3">
      <c r="A5" s="4" t="s">
        <v>100</v>
      </c>
      <c r="B5" s="5" t="n">
        <v>4975</v>
      </c>
      <c r="C5" s="5" t="n">
        <v>4822</v>
      </c>
    </row>
    <row r="6" spans="1:3">
      <c r="A6" s="4" t="s">
        <v>596</v>
      </c>
    </row>
    <row r="7" spans="1:3">
      <c r="A7" s="3" t="s">
        <v>595</v>
      </c>
    </row>
    <row r="8" spans="1:3">
      <c r="A8" s="4" t="s">
        <v>597</v>
      </c>
      <c r="B8" s="5" t="n">
        <v>124287</v>
      </c>
    </row>
    <row r="9" spans="1:3">
      <c r="A9" s="4" t="s">
        <v>598</v>
      </c>
      <c r="B9" s="7" t="n">
        <v>23.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7</v>
      </c>
    </row>
    <row r="3" spans="1:3">
      <c r="A3" s="3" t="s">
        <v>188</v>
      </c>
    </row>
    <row r="4" spans="1:3">
      <c r="A4" s="4" t="s">
        <v>80</v>
      </c>
      <c r="B4" s="6" t="n">
        <v>-2429</v>
      </c>
      <c r="C4" s="6" t="n">
        <v>-102</v>
      </c>
    </row>
    <row r="5" spans="1:3">
      <c r="A5" s="4" t="s">
        <v>600</v>
      </c>
      <c r="B5" s="5" t="n">
        <v>83</v>
      </c>
      <c r="C5" s="5" t="n">
        <v>18</v>
      </c>
    </row>
    <row r="6" spans="1:3">
      <c r="A6" s="4" t="s">
        <v>82</v>
      </c>
      <c r="B6" s="6" t="n">
        <v>-2512</v>
      </c>
      <c r="C6" s="6" t="n">
        <v>-120</v>
      </c>
    </row>
    <row r="7" spans="1:3">
      <c r="A7" s="4" t="s">
        <v>601</v>
      </c>
      <c r="B7" s="5" t="n">
        <v>23117</v>
      </c>
      <c r="C7" s="5" t="n">
        <v>22962</v>
      </c>
    </row>
    <row r="8" spans="1:3">
      <c r="A8" s="4" t="s">
        <v>602</v>
      </c>
      <c r="B8" s="5" t="n">
        <v>23117</v>
      </c>
      <c r="C8" s="5" t="n">
        <v>22962</v>
      </c>
    </row>
    <row r="9" spans="1:3">
      <c r="A9" s="4" t="s">
        <v>603</v>
      </c>
      <c r="B9" s="5" t="n">
        <v>248</v>
      </c>
      <c r="C9" s="5" t="n">
        <v>170</v>
      </c>
    </row>
    <row r="10" spans="1:3">
      <c r="A10" s="4" t="s">
        <v>83</v>
      </c>
      <c r="B10" s="7" t="n">
        <v>-0.11</v>
      </c>
      <c r="C10" s="7" t="n">
        <v>-0.01</v>
      </c>
    </row>
    <row r="11" spans="1:3">
      <c r="A11" s="4" t="s">
        <v>84</v>
      </c>
      <c r="B11" s="7" t="n">
        <v>-0.11</v>
      </c>
      <c r="C11" s="7" t="n">
        <v>-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4</v>
      </c>
      <c r="B1" s="2" t="s">
        <v>1</v>
      </c>
    </row>
    <row r="2" spans="1:3">
      <c r="B2" s="2" t="s">
        <v>2</v>
      </c>
      <c r="C2" s="2" t="s">
        <v>67</v>
      </c>
    </row>
    <row r="3" spans="1:3">
      <c r="A3" s="3" t="s">
        <v>605</v>
      </c>
    </row>
    <row r="4" spans="1:3">
      <c r="A4" s="4" t="s">
        <v>75</v>
      </c>
      <c r="B4" s="6" t="n">
        <v>-58</v>
      </c>
      <c r="C4" s="6" t="n">
        <v>389</v>
      </c>
    </row>
    <row r="5" spans="1:3">
      <c r="A5" s="4" t="s">
        <v>606</v>
      </c>
    </row>
    <row r="6" spans="1:3">
      <c r="A6" s="3" t="s">
        <v>605</v>
      </c>
    </row>
    <row r="7" spans="1:3">
      <c r="A7" s="4" t="s">
        <v>75</v>
      </c>
      <c r="C7" s="6" t="n">
        <v>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609</v>
      </c>
    </row>
    <row r="3" spans="1:2">
      <c r="A3" s="4" t="s">
        <v>610</v>
      </c>
      <c r="B3" s="10" t="n">
        <v>0.6</v>
      </c>
    </row>
    <row r="4" spans="1:2">
      <c r="A4" s="4" t="s">
        <v>475</v>
      </c>
    </row>
    <row r="5" spans="1:2">
      <c r="A5" s="3" t="s">
        <v>609</v>
      </c>
    </row>
    <row r="6" spans="1:2">
      <c r="A6" s="4" t="s">
        <v>280</v>
      </c>
      <c r="B6" s="10"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11</v>
      </c>
      <c r="B1" s="1" t="s">
        <v>612</v>
      </c>
      <c r="C1" s="2" t="s">
        <v>613</v>
      </c>
    </row>
    <row r="2" spans="1:3">
      <c r="A2" s="4" t="s">
        <v>614</v>
      </c>
      <c r="B2" s="4" t="s">
        <v>615</v>
      </c>
      <c r="C2" s="6" t="n">
        <v>-268000</v>
      </c>
    </row>
    <row r="3" spans="1:3">
      <c r="A3" s="4" t="s">
        <v>616</v>
      </c>
    </row>
    <row r="4" spans="1:3">
      <c r="A4" s="4" t="s">
        <v>614</v>
      </c>
      <c r="B4" s="4" t="s">
        <v>615</v>
      </c>
      <c r="C4" s="5" t="n">
        <v>-268000</v>
      </c>
    </row>
    <row r="5" spans="1:3">
      <c r="A5" s="4" t="s">
        <v>617</v>
      </c>
    </row>
    <row r="6" spans="1:3">
      <c r="A6" s="4" t="s">
        <v>614</v>
      </c>
      <c r="B6" s="4" t="s">
        <v>615</v>
      </c>
      <c r="C6" s="6" t="n">
        <v>-2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0:19Z</dcterms:created>
  <dcterms:modified xmlns:dcterms="http://purl.org/dc/terms/" xmlns:xsi="http://www.w3.org/2001/XMLSchema-instance" xsi:type="dcterms:W3CDTF">2019-05-02T17:10:19Z</dcterms:modified>
</cp:coreProperties>
</file>